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Chang"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ACCOUNTING STANDARDS ISSUED BUT"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TRADE AND OTHER PAYABLES" sheetId="12" state="visible" r:id="rId12"/>
    <sheet xmlns:r="http://schemas.openxmlformats.org/officeDocument/2006/relationships" name="LIABILITY TO CUSTOMERS" sheetId="13" state="visible" r:id="rId13"/>
    <sheet xmlns:r="http://schemas.openxmlformats.org/officeDocument/2006/relationships" name="CONVERTIBLE PROMISSORY NOTES" sheetId="14" state="visible" r:id="rId14"/>
    <sheet xmlns:r="http://schemas.openxmlformats.org/officeDocument/2006/relationships" name="SHARE CAPITAL" sheetId="15" state="visible" r:id="rId15"/>
    <sheet xmlns:r="http://schemas.openxmlformats.org/officeDocument/2006/relationships" name="COMMITMENTS" sheetId="16" state="visible" r:id="rId16"/>
    <sheet xmlns:r="http://schemas.openxmlformats.org/officeDocument/2006/relationships" name="SUPPLEMENTAL CASH FLOW INFORMAT" sheetId="17" state="visible" r:id="rId17"/>
    <sheet xmlns:r="http://schemas.openxmlformats.org/officeDocument/2006/relationships" name="INCOME TAX" sheetId="18" state="visible" r:id="rId18"/>
    <sheet xmlns:r="http://schemas.openxmlformats.org/officeDocument/2006/relationships" name="RELATED PARTIES TRANSACTIONS" sheetId="19" state="visible" r:id="rId19"/>
    <sheet xmlns:r="http://schemas.openxmlformats.org/officeDocument/2006/relationships" name="FINANCIAL RISK MANAGEMENT OBJEC" sheetId="20" state="visible" r:id="rId20"/>
    <sheet xmlns:r="http://schemas.openxmlformats.org/officeDocument/2006/relationships" name="CAPITAL MANAGEMEN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COUNTS RECEIVABLE (Tables)" sheetId="25" state="visible" r:id="rId25"/>
    <sheet xmlns:r="http://schemas.openxmlformats.org/officeDocument/2006/relationships" name="PREPAID EXPENSES (Tables)" sheetId="26" state="visible" r:id="rId26"/>
    <sheet xmlns:r="http://schemas.openxmlformats.org/officeDocument/2006/relationships" name="TRADE AND OTHER PAYABLES (Table" sheetId="27" state="visible" r:id="rId27"/>
    <sheet xmlns:r="http://schemas.openxmlformats.org/officeDocument/2006/relationships" name="CONVERTIBLE PROMISSORY NOTES (T" sheetId="28" state="visible" r:id="rId28"/>
    <sheet xmlns:r="http://schemas.openxmlformats.org/officeDocument/2006/relationships" name="SUPPLEMENTAL CASH FLOW INFORM_2" sheetId="29" state="visible" r:id="rId29"/>
    <sheet xmlns:r="http://schemas.openxmlformats.org/officeDocument/2006/relationships" name="INCOME TAX (Tables)" sheetId="30" state="visible" r:id="rId30"/>
    <sheet xmlns:r="http://schemas.openxmlformats.org/officeDocument/2006/relationships" name="RELATED PARTIES TRANSACTIONS (T" sheetId="31" state="visible" r:id="rId31"/>
    <sheet xmlns:r="http://schemas.openxmlformats.org/officeDocument/2006/relationships" name="NATURE AND CONTINUANCE OF OPE_2" sheetId="32" state="visible" r:id="rId32"/>
    <sheet xmlns:r="http://schemas.openxmlformats.org/officeDocument/2006/relationships" name="SIGNIFICANT ACCOUNTING POLICI_4" sheetId="33" state="visible" r:id="rId33"/>
    <sheet xmlns:r="http://schemas.openxmlformats.org/officeDocument/2006/relationships" name="ACCOUNTS RECEIVABLE (Details)" sheetId="34" state="visible" r:id="rId34"/>
    <sheet xmlns:r="http://schemas.openxmlformats.org/officeDocument/2006/relationships" name="PREPAID EXPENSES (Details)" sheetId="35" state="visible" r:id="rId35"/>
    <sheet xmlns:r="http://schemas.openxmlformats.org/officeDocument/2006/relationships" name="TRADE AND OTHER PAYABLES (Detai" sheetId="36" state="visible" r:id="rId36"/>
    <sheet xmlns:r="http://schemas.openxmlformats.org/officeDocument/2006/relationships" name="LIABILITY TO CUSTOMERS (Details" sheetId="37" state="visible" r:id="rId37"/>
    <sheet xmlns:r="http://schemas.openxmlformats.org/officeDocument/2006/relationships" name="CONVERTIBLE PROMISSORY NOTES (D" sheetId="38" state="visible" r:id="rId38"/>
    <sheet xmlns:r="http://schemas.openxmlformats.org/officeDocument/2006/relationships" name="SUPPLEMENTAL CASH FLOW INFORM_3"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2)" sheetId="42" state="visible" r:id="rId42"/>
    <sheet xmlns:r="http://schemas.openxmlformats.org/officeDocument/2006/relationships" name="INCOME TAX (Details Narrative)" sheetId="43" state="visible" r:id="rId43"/>
    <sheet xmlns:r="http://schemas.openxmlformats.org/officeDocument/2006/relationships" name="RELATED PARTIES TRANSACTIONS (D" sheetId="44" state="visible" r:id="rId44"/>
    <sheet xmlns:r="http://schemas.openxmlformats.org/officeDocument/2006/relationships" name="RELATED PARTIES TRANSACTIONS _2" sheetId="45" state="visible" r:id="rId45"/>
    <sheet xmlns:r="http://schemas.openxmlformats.org/officeDocument/2006/relationships" name="FINANCIAL RISK MANAGEMENT OBJ_2" sheetId="46" state="visible" r:id="rId46"/>
    <sheet xmlns:r="http://schemas.openxmlformats.org/officeDocument/2006/relationships" name="CAPITAL MANAGEMENT (Details Nar" sheetId="47" state="visible" r:id="rId47"/>
  </sheets>
  <definedNames/>
  <calcPr calcId="124519" fullCalcOnLoad="1"/>
</workbook>
</file>

<file path=xl/sharedStrings.xml><?xml version="1.0" encoding="utf-8"?>
<sst xmlns="http://schemas.openxmlformats.org/spreadsheetml/2006/main" uniqueCount="319">
  <si>
    <t>Document and Entity Information</t>
  </si>
  <si>
    <t>12 Months Ended</t>
  </si>
  <si>
    <t>Dec. 31, 2018shares</t>
  </si>
  <si>
    <t>Document And Entity Information</t>
  </si>
  <si>
    <t>Entity Registrant Name</t>
  </si>
  <si>
    <t>DIGATRADE FINANCIAL CORP.</t>
  </si>
  <si>
    <t>Entity Central Index Key</t>
  </si>
  <si>
    <t>0001369128</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CAD ($)</t>
  </si>
  <si>
    <t>Dec. 31, 2018</t>
  </si>
  <si>
    <t>Dec. 31, 2017</t>
  </si>
  <si>
    <t>CURRENT</t>
  </si>
  <si>
    <t>Cash</t>
  </si>
  <si>
    <t>Accounts Receivable</t>
  </si>
  <si>
    <t>GST Recoverable</t>
  </si>
  <si>
    <t>Prepaid Expenses</t>
  </si>
  <si>
    <t>Total assets</t>
  </si>
  <si>
    <t>Trade and Other Payables</t>
  </si>
  <si>
    <t>Liabilities to Customers</t>
  </si>
  <si>
    <t>Convertible Promissory Notes - Current Portion</t>
  </si>
  <si>
    <t>Total current liabilities</t>
  </si>
  <si>
    <t>Convertible Promissory Notes</t>
  </si>
  <si>
    <t>Total Liabilities</t>
  </si>
  <si>
    <t>SHAREHOLDERS' DEFICIENCY</t>
  </si>
  <si>
    <t>Share Capital</t>
  </si>
  <si>
    <t>Deficit</t>
  </si>
  <si>
    <t>Total shareholders' deficiency</t>
  </si>
  <si>
    <t>Total Liabilities and shareholders' deficiency</t>
  </si>
  <si>
    <t>Consolidated Statement of Changes in Shareholders' Equity - CAD ($)</t>
  </si>
  <si>
    <t>Number of Common Shares</t>
  </si>
  <si>
    <t>Number of Class "B" Common Shares</t>
  </si>
  <si>
    <t>Share Subscriptions Received</t>
  </si>
  <si>
    <t>Total</t>
  </si>
  <si>
    <t>Beginning Balance share at Dec. 31, 2015</t>
  </si>
  <si>
    <t>Beginning Balance Amount at Dec. 31, 2015</t>
  </si>
  <si>
    <t>Shares Issued for Services, Shares</t>
  </si>
  <si>
    <t>Shares Issued for Services, Amount</t>
  </si>
  <si>
    <t>Shares issued Conversion Convertible Promissory Notes, Amount</t>
  </si>
  <si>
    <t>Shares Issued to Settle Debts, Shares</t>
  </si>
  <si>
    <t>Shares Issued to Settle Debts, Amount</t>
  </si>
  <si>
    <t>Shares Held in Escrow and Returned to Treasury, Shares</t>
  </si>
  <si>
    <t>Shares Held in Escrow and Returned to Treasury, Amount</t>
  </si>
  <si>
    <t>Shares Subscriptions Received, Net of Issuance Costs</t>
  </si>
  <si>
    <t>Net Comprehensive Loss</t>
  </si>
  <si>
    <t>Ending Balance, Shares at Dec. 31, 2016</t>
  </si>
  <si>
    <t>Ending Balance, Amount at Dec. 31, 2016</t>
  </si>
  <si>
    <t>Shares Issued, shares</t>
  </si>
  <si>
    <t>Shares Issued, amount</t>
  </si>
  <si>
    <t>Shares Issued for Cash, Shares</t>
  </si>
  <si>
    <t>Shares Issued for Cash, Amount</t>
  </si>
  <si>
    <t>Shares Held in Trust</t>
  </si>
  <si>
    <t>Ending Balance, Shares at Dec. 31, 2017</t>
  </si>
  <si>
    <t>Ending Balance, Amount at Dec. 31, 2017</t>
  </si>
  <si>
    <t>Shares issued Conversion Convertible Promissory Notes, Shares</t>
  </si>
  <si>
    <t>Ending Balance, Shares at Dec. 31, 2018</t>
  </si>
  <si>
    <t>Ending Balance, Amount at Dec. 31, 2018</t>
  </si>
  <si>
    <t>Consolidated Statements of Comprehensive Loss - CAD ($)</t>
  </si>
  <si>
    <t>Dec. 31, 2016</t>
  </si>
  <si>
    <t>EXPENSES</t>
  </si>
  <si>
    <t>Accounting, Audit, and Legal</t>
  </si>
  <si>
    <t>Consulting</t>
  </si>
  <si>
    <t>Depreciation</t>
  </si>
  <si>
    <t>Exchange Platform Development Costs</t>
  </si>
  <si>
    <t>Filing and Transfer Agent Fees</t>
  </si>
  <si>
    <t>Financing Finders' Fees</t>
  </si>
  <si>
    <t>Interest and Bank Charges</t>
  </si>
  <si>
    <t>Investor Relations</t>
  </si>
  <si>
    <t>Management Fees</t>
  </si>
  <si>
    <t>Office</t>
  </si>
  <si>
    <t>Total expenses</t>
  </si>
  <si>
    <t>LOSS BEFORE OTHER ITEMS</t>
  </si>
  <si>
    <t>Foreign Exchange (Loss) Gain</t>
  </si>
  <si>
    <t>Coin Development Fee Income</t>
  </si>
  <si>
    <t>Gain on Discontinuance of Trading Platform</t>
  </si>
  <si>
    <t>Gain on Settlement of Debts</t>
  </si>
  <si>
    <t>NET LOSS FOR THE YEAR</t>
  </si>
  <si>
    <t>Other Comprehensive Income</t>
  </si>
  <si>
    <t>NET COMPREHENSIVE LOSS FOR THE YEAR</t>
  </si>
  <si>
    <t>POST-SHARE CONSOLIDATION</t>
  </si>
  <si>
    <t>Basic and Diluted Loss per Share</t>
  </si>
  <si>
    <t>Weighted Average Number of Shares Outstanding</t>
  </si>
  <si>
    <t>Consolidated Statements of Cash Flows - CAD ($)</t>
  </si>
  <si>
    <t>Cash Provided BY (USED IN): OPERATING ACTIVITIES</t>
  </si>
  <si>
    <t>Net Loss for the Year</t>
  </si>
  <si>
    <t>Non-Cash Items</t>
  </si>
  <si>
    <t>Expenses Paid by An Arm's Length Party</t>
  </si>
  <si>
    <t>Shares Issued for Services</t>
  </si>
  <si>
    <t>Promissory Note Issued for Consulting</t>
  </si>
  <si>
    <t>Original Issue Discounts on Promissory Notes</t>
  </si>
  <si>
    <t>Unrealized Foreign Exchange (Gain) Loss</t>
  </si>
  <si>
    <t>Fees and Interest on Convertible Promissory Notes</t>
  </si>
  <si>
    <t>Amortization of Prepaid Expenses</t>
  </si>
  <si>
    <t>Cash flows from (used in) operations before changes in working capital</t>
  </si>
  <si>
    <t>Change in Non-Cash Working Capital Accounts</t>
  </si>
  <si>
    <t>Cash flows from (used in) operating activies</t>
  </si>
  <si>
    <t>FINANCING ACTIVITIES</t>
  </si>
  <si>
    <t>Shares Subscriptions Received</t>
  </si>
  <si>
    <t>Shares Returned to Treasury</t>
  </si>
  <si>
    <t>Net Proceeds on Issuance of Promissory Notes</t>
  </si>
  <si>
    <t>Promissory Notes Repaid</t>
  </si>
  <si>
    <t>Cash flows from (used in) financing activities</t>
  </si>
  <si>
    <t>(DECREASE) INCREASE IN CASH</t>
  </si>
  <si>
    <t>Cash (Bank Indebtedness), Beginning of the Year</t>
  </si>
  <si>
    <t>CASH, END OF THE YEAR</t>
  </si>
  <si>
    <t>NATURE AND CONTINUANCE OF OPERATIONS</t>
  </si>
  <si>
    <t>Notes to Financial Statements</t>
  </si>
  <si>
    <t>Digatrade Financial Corp. (the “Company”)
is governed by the Business Corporations Act (British Columbia). The head office, principal address, and records office of the
Company are located at 1500 West Georgia Street, Suite 1300, Vancouver, British Columbia, Canada, V6C 2Z6. The Company's common
shares are listed on the NASDAQ Over-the-Counter Board (“OTCB”) exchange under the symbol "DIGAF". In March 2015, the Company entered into an agreement
with Mega Ideas Holdings Limited, dba ANX (“ANX”), a company incorporated and existing under the laws of Hong Kong.
ANX owns a proprietary trading platform and provides operational support specializing in blockchain development services and exchange
and transaction services for crypto-currencies. Effective October 17, 2018 the Company closed the online retail trading platform
and shared liquidity order book with ANX International owing to low transaction volumes. The Company will continue to offer OTC
trading for institutional customers and accredited traders while continuing to seek new opportunities within the blockchain and
the financial technology sector. In February 2019, the Company entered
into a Definitive Agreement with Securter Inc. (“Securter”), a private Canadian corporation that is developing a proprietary,
patent-pending credit card payment platform to significantly increase the security of online credit card payment processing (Note
17(e)). These consolidated financial statements
have been prepared in accordance with International Financial Reporting Standards on the basis that the Company is a going concern
and will be able to meet its obligations and continue its operations for its next fiscal year. Several conditions as set out below
cast uncertainties on the Company’s ability to continue as a going concern. The Company’s ability to continue
as a going concern is dependent upon the financial support from its creditors, shareholders, and related parties, its ability to
obtain financing for its development projects, and upon the attainment of future profitable operations. The Company has not yet achieved
profitable operations and has accumulated losses of $6,298,936 since inception and working capital deficiency of $238,976 as
at December 31, 2018. Accordingly, the Company will need to raise additional funds through future issuance of securities or debt
financing. Although the Company has raised funds in the past, there can be no assurance the Company will be able to raise sufficient
funds in the future, in which case the Company may be unable to meet its obligations as they come due in the normal course of business.
It is not possible to predict whether financing efforts will be successful or if the Company will attain a profitable level of
operations. The current cash resources are not adequate
to pay the Company’s accounts payable and to meet its minimum commitments at the date of these consolidated financial statements,
including planned corporate and administrative expenses, and other project implementation costs, accordingly, there is significant
doubt about the Company’s ability to continue as a going concern. These consolidated financial statements do not give effect
to adjustments that would be necessary to the carrying amounts and classifications of assets and liabilities should the Company
be unable to continue as a going concern.</t>
  </si>
  <si>
    <t>SIGNIFICANT ACCOUNTING POLICIES</t>
  </si>
  <si>
    <t xml:space="preserve">a) Basis of Presentation These consolidated financial statements
have been prepared on a historical cost basis except for financial instruments classified as available-for-sale that have been
measured at fair value. Cost is the fair value of the consideration given in exchange for net assets.
b)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April 19, 2019.
c) Basis of Consolidation These consolidated financial statements
include the accounts of the Company and its wholly-owned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d) Foreign Currency 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e) Financing and Finder’s Fees 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f) Share Capital The Company records proceeds from
share issuances, net of commissions and issuance costs. Shares issued for other than cash consideration are valued at either:
(i) the fair value of the asset acquired or the fair value of the liability extinguished at the measurement date under current
market conditions, or (ii) the quoted price on the Over-the-Counter Bulletin Board in the United States based on the earliest of:
the date the shares are issued, or the date the agreement to issue the shares is reached.
g) Loss per Share 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h) Share-Based Payments 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i) Income Taxes 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j) Revenue Recognition 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k)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 </t>
  </si>
  <si>
    <t>SIGNIFICANT ACCOUNTING JUDGMENTS, ESTIMATES AND ASSUMPTIONS</t>
  </si>
  <si>
    <t xml:space="preserve">In the application of the Company’s accounting
policies which are described in Note 2,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Deferred Tax Asset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
  </si>
  <si>
    <t>ACCOUNTING STANDARDS ISSUED BUT NOT YET EFFECTIVE</t>
  </si>
  <si>
    <t xml:space="preserve">A number of new accounting standards, amendments
to standards, and interpretations have been issued but not yet effective as of December 31, 2018. The Company is assessing the
impact of these new standards, but does not expect them to have a significant effect on the consolidated financial statements.
Pronouncements that are not applicable or do not have a significant impact to the Company have been excluded herein. IFRS 16 – Leases IFRS 16 provides a single lessee accounting
model, requiring the recognition of assets and liabilities for all leases, unless the lease term is 12 months or less or the underlying
asset has a low value. Lessor accounting remains largely unchanged from IAS 17 “Leases”, and the distinction between
operating and finance leases is retained. The standard is effective for annual period beginning on or after January 1, 2019. The
Company has not yet determined the impact of this standard on its consolidated financial statements. </t>
  </si>
  <si>
    <t>ACCOUNTS RECEIVABLE</t>
  </si>
  <si>
    <t>As at December 31, 2018 and 2017, the Company had the following amounts
due from arm’s length parties:
2018 2017
$ $
Due from Trading Platform, ANX (Note 8) - 297,309</t>
  </si>
  <si>
    <t>PREPAID EXPENSES</t>
  </si>
  <si>
    <t xml:space="preserve">As at December 31, 2018 and 2017, the Company
had the following prepaid expenses:
Market Registration Fees 8,751 7,685
Legal Retainer 13,460 -
Deposit with ANX - 70,029
Prepaid Consulting Fees - 26,025
Prepaid Management Fees (Note 13(a)(i)) - 55,573
22,211 159,312 </t>
  </si>
  <si>
    <t>TRADE AND OTHER PAYABLES</t>
  </si>
  <si>
    <t xml:space="preserve">As at December 31, 2018 and 2017, the Company had the following amounts
due to creditors:
Trade Payables 63,279 119,013
Accrued Liabilities 66,000 31,200
129,279 150,213 </t>
  </si>
  <si>
    <t>LIABILITY TO CUSTOMERS</t>
  </si>
  <si>
    <t>CONVERTIBLE PROMISSORY NOTES</t>
  </si>
  <si>
    <t xml:space="preserve">$
Balance, December 31, 2016 395,373
Issuances (Net of Transaction Costs) 1,391,759
Repayments (130,498 )
Conversions (Principal) (102,128 )
Interest Accrual 27,989
Balance, December 31, 2017 1,582,495
Issuances (Net of Transaction Costs) 795,046
Repayments (31,762 )
Conversions (Principal) (1,707,293 )
Interest Accrual 10,365
Balance, December 31, 2018 648,851
a) During 2017, the Company issued convertible promissory notes in the amount of $304,239 (US$220,000). The notes are non-interest bearing, unsecured, and mature on December 31, 2021. The notes may be converted into common shares of the Company in whole or in part at the option of the holder upon terms to be determined by the Company either 10 days prior to repayment of the note or the maturity date, whichever shall occur first. The notes become immediately payable should the Company complete financing in excess of US$5,000,000 prior to the maturity date, and bear interest at 3% per annum compounded annually should the Company default on the note. During 2018, all of these promissory
notes, totalling US$220,000, were converted into 2,500,000 common shares of the Company.
b) During 2017, the Company issued convertible promissory notes in the amount of $1,053,647 (US$860,500). The notes are unsecured, bear interest at between 10% and 12% per annum from the date of issuance, and mature between 6 months and one year after the date of issuance.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During 2018, all these promissory notes,
totalling US$860,500, were converted into 124,111,859 common shares of the Company.
c) During 2017, the Company entered into a consulting agreement with an unrelated party for the provision of advertising services. In consideration for the services the Company issued a convertible promissory note in the amount of $37,692 (US$30,000). The convertible promissory note is unsecured, bears interest at 3% per annum, and matured on January 10, 2018. During 2018, this promissory note in
the amount of US$30,000 was converted into 355,450 common shares of the Company.
d) During 2018, the Company issued convertible promissory notes totaling $730,226 (US$564,000). The notes are unsecured, bear interest at between 10% and 12% per annum from the date of issuance and mature between six months and one year after the date of issuance.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During 2018, promissory notes totalling
US$247,600 were converted into 49,183,445 common shares of the Company.
e) On June 1, 2018, the Company issued a convertible promissory note in the amount of $64,820 (US$50,000) pursuant to a consulting contact. The note is unsecured and matured on December 2, 2018. As of December 31, 2018, the Company repaid $31,761 (US$24,500) of this note. The remaining balance (US$25,500) was repaid subsequent to year-end. (Note 17(b))
f) During 2018, the Company converted convertible promissory notes totaling $1,707,293 (US$1,358,100), and interest expense and finders fees owed, into 176,150,754 common shares of the Company. </t>
  </si>
  <si>
    <t>SHARE CAPITAL</t>
  </si>
  <si>
    <t xml:space="preserve">a) Authorized Capital Unlimited number of common
shares, participating, voting (voting right of 1 vote per share), with no par value. 100,000 Class “B” common
shares, non-participating, voting (voting right of 1,000 votes per share), with no par value.
b) Issued and Outstanding Common Shares
i. On July 15, 2016, the Company entered into a debt settlement agreement with a company controlled by a Director and Officer of the Company to settle outstanding accounts payable of $25,000. The Company agreed to issue 25,000,000 shares with a fair value equal to the value of the underlying debt settled. On August 15, 2016, the Company entered
into an assignment of creditors and settlement of debt agreement with certain arm’s length parties. The Company settled certain
promissory notes totalling $118,204 (US$91,475) by the issuance of 8,000,000 shares with a fair value equal to the value of the
underlying debt settled (Note 9(b)). On December 20, 2016, the Company entered
into an assignment of creditors and settlement of debt agreement with certain arm’s length parties. The Company settled promissory
notes totalling $175,185 (including US$65,550) by the issuance of 8,000,000 shares with a fair value of $133,779. A gain of $41,406
on the settlement of debts was recognized.
ii. On December 12, 2016, the Company completed a private placement of 500,000 shares at US$0.50 per share, raising gross proceeds of $308,977 (US$250,000). The shares were not issued by December 31, 2016 and on September 20, 2017, the Company re-priced the subscription share price to US$0.10 per share and issued 2,500,000 common shares to the subscribers.
iii. On June 12, 2017, the Company settled convertible promissory notes totalling $32,700 by the issuance of 2,000,000 common shares with a fair value equal to the value of the underlying debt settled. On September 21, 2017, the Company
settled a convertible promissory note owed to a company controlled by a former Officer and Director of the Company in the amount
of $61,694 (US$50,000) by the issuance of 1,000,000 common shares with a fair value equal to the value of the underlying debt settled.
iv. On October 10, 2018, the Company passed a resolution authorizing the creation of a new 100,000 Class “B” common shares with the following characteristics: non-participating, no par value, and with the voting right of 1,000 votes per share. On the same day, the Company issued
100,000 Class “B” common shares at $0.001 per share for total proceeds of $100 to a shareholder who is also a Director
and Officer of the Company.
c) Share-Based Payments
i. During the year ended December 31, 2016, the Company issued 250,000 shares at a fair value of $0.06 per share to a related party for consulting services rendered. Share-based compensation of $15,000 was recorded (Note 14(b)(iii)).
ii. During the year ended December 31, 2017, the Company entered into a consulting agreement for the provision of business strategy and compliance services. The Company issued 250,000 common shares valued at $21,896.
iii. During the year ended December 31, 2018, the Company entered into a consulting agreement for the provision of business strategy and compliance services. The Company issued 600,000 common shares valued at $7,373.
d) Share Purchase Warrants The Company had no share purchase
warrants outstanding for the years ended December 31, 2018, 2017, and 2016.
e) Escrow Shares On September 19, 2014, the Company
entered into an escrow agreement with a creditor. The Company agreed to pay the creditor $2,500 upon signing of the agreement and
to issue 1,500 shares to be held in escrow. The Company was obligated to pay the creditor a further $7,334 (US$6,687) forty five
days after the Company’s stock becomes DWAC-eligible. On December 22, 2016, the Company paid $5,374 (US$4,000) and the creditor
agreed to release these shares from escrow. As of December 31, 2018, the
1,500 shares were held in trust by the corporate lawyer and have not been returned to the Company’s Treasury. </t>
  </si>
  <si>
    <t>COMMITMENTS</t>
  </si>
  <si>
    <t xml:space="preserve">a) Crypto Currency Deposit and Exchange Services On March 31, 2015, the Company entered
into an agreement with Mega Idea Holdings Limited, dba ANX (“ANX”), to provide Crypto-currency deposit and exchange
services. Pursuant to the terms of the agreement, the Company is required to pay monthly maintenance fees of US$10,000 for maintenance
and support of the exchange platform. The agreement with ANX was for a term of three years. On April 7, 2017 (the “effective
date”), the Company entered into a revised agreement with ANX. Pursuant to the terms of the revised agreement, the Company
was required to pay monthly maintenance fees of US$1,500 for the first six months commencing the first month after the effective
date, and US$5,000 thereafter. The revised agreement with ANX was for a term of two years. On October 15, 2018, the Company
and ANX agreed to terminate the Crypto Currency Deposit and Exchange Services Agreement. The Company paid ANX $32,770 (US$25,000)
in full settlement of all outstanding liabilities and realized a gain of $7,158 on the termination of the agreement
b) Finder’s Fee Agreement The Company has entered into various
finder’s fee agreements whereby the Company is required to pay cash finder’s fee of 10% of all monies raised through
certain parties. The terms of these agreements are for periods of one year.
c) Consulting Contracts
i. On June 1, 2018 the Company entered into a consulting agreement for the provision of strategic business advisory services for a period of one year. The Company agreed to issue a convertible promissory note in the amount of US$50,000 and pay the consultant US$10,000 per month. (Notes 9(e)).
ii. On October 22, 2018, the Company entered into a consulting contract with a Director for the provision of strategic business advisory services for a period of four months. The Company agreed to pay the Director $2,500 per month. </t>
  </si>
  <si>
    <t>SUPPLEMENTAL CASH FLOW INFORMATION</t>
  </si>
  <si>
    <t xml:space="preserve">2018 2017 2016
$ $ $
a) Change in Non-Cash Working Capital Accounts
Accounts Receivable 297,309 (281,445 ) 35,155
GST Recoverable (2,128 ) (6,672 ) 566
Prepaid Expenses (18,608 ) (153,311 ) (3,087 )
Trade and Other Payables 125,564 (103,884 ) (76,175 )
Liabilities to Customers (297,309 ) 286,990 (32,428 )
104,828 (258,322 ) (75,969 )
b) Significant Non-Cash Financing Activities
Shares Issued in Settlement of Debts - 103,689 276,983
Shares Issued for Services 7,373 21,986 15,000
Shares Issued Conversion Convertible Promissory Notes 1,934,419 - -
Expenses Paid by An Arm’s Length Party - - 8,569
1,941,792 125,675 300,552
c) Other Information
Interest Paid 186,128 16 28,974
Income Taxes Paid - - - </t>
  </si>
  <si>
    <t>INCOME TAX</t>
  </si>
  <si>
    <t xml:space="preserve">a) Deferred Tax Assets and Liabilities The Company’s unrecognized
deductible temporary differences and unused tax losses for which no deferred tax asset is recognized consists of the following
amounts:
2018 2017
$ $
Non-Capital Losses 6,168,981 5,046,141
Capital Losses 29,628 29,628
Property and Equipment 100,490 100,490
6,299,099 5,176,259 As at December 31, 2018, the Company
has non-capital losses of approximately $6,131,800 which may be applied to reduce Canadian taxable income of future years. These
non-capital losses expire as follows:
$
2026 313,100
2027 515,300
2028 367,400
2029 1,157,900
2030 307,400
2031 301,400
2032 to 2038 3,206,400
6,168,900
b) Income Tax Expense The income tax expense of the Company
is reconciled to the net loss for the year as reported in the consolidated statement of comprehensive loss as follows:
2018 2017 2016
$ $ $
Recovery of Income Tax Calculated at the Statutory Rate of 12% (2017 – 12.63%; 2016 – (134,738 ) (85,158 ) (22,486 )
Deferred Tax Assets Not Recognized 108,931 84,315 (21,519 )
Expiration of Non-Capital Losses - - -
Impact of Change in Substantively Enacted Tax Rates on Opening Deferred Tax Assets 25,807 843 44,005
Income Tax Expense - - - </t>
  </si>
  <si>
    <t>RELATED PARTIES TRANSACTIONS</t>
  </si>
  <si>
    <t xml:space="preserve">Balances and transactions between
the Company and its subsidiaries, which are related parties of the Company, have been eliminated on consolidation and are not disclosed.
Details of transactions between the Company and other related parties, in addition to those transactions disclosed elsewhere in
these consolidated financial statements, are described below. All related party transactions were in the ordinary course of business
and were measured at their exchange amounts.
a) Related Party Balances
i. Promissory Notes During the year ended December
31, 2017, the Company repaid promissory notes in the amount of $90,529, (including US$31,200) to a company controlled by a Director
(also an officer) of the Company. Included in convertible promissory notes as at December 31, 2018, was $Nil (2017 – $89,364
including US$31,200) owed to this company. During the year ended December
31, 2017, the Company settled a promissory note owed to a company controlled by a former officer of the Company in the amount $69,205
(US$50,000) by the issuance of 1,000,000 common shares. Included in convertible promissory notes as at December 31, 2018, was $Nil
(2017 – $67,135 including US$50,000) owed to this company.
b) Compensation of Key Management Personnel
i. The Company incurred management fees for services provided by key management personnel for the years ended December 31, 2018, 2017 and 2016, as described below.
2018 2017 2016
$ $ $
Management Fees 241,950 105,000 60,000
ii. During the year ended December 31, 2018, the Company incurred consulting fees for services provided by Directors of the Company in the amount of $12,900 (2017 - $11,296).
iii. During the year ended December 31, 2016, the Company incurred consulting fees for services provided by a Director of the Company. The fees were settled by the issuance of 250,000 post-consolidation shares at $0.06 per share (Note 10(c)(ii)) and a cash payment of $6,699 (US$5,000). </t>
  </si>
  <si>
    <t>FINANCIAL RISK MANAGEMENT OBJECTIVES AND POLICIES</t>
  </si>
  <si>
    <t xml:space="preserve">The Company is exposed to various risks in relation
to financial instruments. The Company’s financial assets and liabilities by category are summarized in Note 2(k). The Company’s
risk management is coordinated in close co-operation with the board of directors and focuses on actively securing the Company’s
short to medium-term cash flows and raising finances for the Company’s capital expenditure program. The Company does not
actively engage in the trading of financial assets for speculative purposes. The most significant financial risks to which
the Company is exposed are as follows:
a) Liquidity risk Liquidity risk is the risk that the
Company will not be able to meet its financial obligations as they fall due. The Company is dependent upon the availability of
credit from its suppliers and its ability to generate sufficient funds from equity and debt financing to meet current and future
obligations. The Company has a working capital deficiency of $238,976 as at December 31, 2018. There can be no assurance that
such debt or equity financing will be available to the Company.
b) Interest Rate Risk Interest rate risk is the risk that
the fair value or future cash flows of a financial instrument will fluctuate because of changes in market interest rates. The Company
is not exposed to significant interest rate risk as the interest rates associated with the convertible promissory notes are fixed.
c) Credit Risk Credit risk is the risk of loss associated
with a counter party’s inability to fulfill its payment obligations. As the Company is in the development stage and has not
yet commenced commercial production or sales, it is not exposed to significant credit risk.
d) Foreign Exchange Risk Foreign exchange risk is the risk
that the fair value or future cash flows of a financial instrument will fluctuate because of changes in foreign exchange rates.
The Company is exposed to foreign exchange risk to the extent it incurs currency exchange platform service and development expenditures
and operating costs in foreign currencies including the U.S. Dollar. The Company does not hedge its exposure to fluctuations in
the related foreign exchange rates.
e) Fair Values The Company uses the following hierarchy
for determining fair value measurements:
Level 1: Quoted prices in active markets for identical assets or liabilities.
Level 2: Other techniques for which all inputs which have a significant effect on the recorded fair value are observable, either directly or indirectly.
Level 3: Techniques which use inputs that have a significant effect on the recorded fair value that are not based on observable market data. The level within which the financial
asset or liability is classified is determined based on the lowest level of significant input to the fair value measurement. The
Company’s financial instruments were measured at fair value use Level 1 valuation technique during the years ended December
31, 2018 and 2017. The carrying values of the Company’s financial assets and liabilities approximate their fair values. </t>
  </si>
  <si>
    <t>CAPITAL MANAGEMENT</t>
  </si>
  <si>
    <t xml:space="preserve">The Company’s objective for managing its
capital structure is to safeguard the Company’s ability to continue as a going concern and to ensure it has the financial
capacity, liquidity and flexibility to fund its ongoing operations and capital expenditures. The Company manages its share capital as capital,
which as at December 31, 2018, amounted to $6,047,999. At this time, the Company’s access to the debt market is limited and
it relies on equity issuances and the support of shareholders to fund the development of its trading platform. The Company monitors
capital to maintain a sufficient working capital position to fund annualized administrative expenses and capital investments. As at December 31, 2018, the Company had working
capital deficiency of $238,976. The Company will issue shares and may from time to time adjust its capital spending to maintain
or adjust the capital structure. There can be no assurance that the Company will be able to obtain debt or equity capital in the
case of operating cash defici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e year ended December
31, 2018. </t>
  </si>
  <si>
    <t>SUBSEQUENT EVENTS</t>
  </si>
  <si>
    <t xml:space="preserve">a) Issuance of Convertible Promissory Notes On January 29, 2019, the Company issued
a convertible promissory note in the amount of US$44,000. The note is unsecured, bears interest at 10% per annum from the date
of issuance and matures on January 29, 2020. On January 29, 2019, the Company issued
a convertible promissory note in the amount of US$43,000. The note is unsecured, bears interest at 12% per annum from the date
of issuance and matures on November 15, 2019. On March 5, 2019, the Company issued
a convertible promissory note in the amount of US$53,000. The note is unsecured, bears interest at 12% per annum from the date
of issuance and matures on January 15, 2020. On March 28, 2019, the Company issued
a convertible promissory note in the amount of US$43,000. The note is unsecured, bears interest at 12% per annum from the date
of issuance and matures on January 30, 2020.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b) Repayment of Convertible Promissory Note On January 31, 2019, the Company repaid
US$25,500, being the outstanding balance of a convertible promissory note issued to a consultant during 2018. (Note 9(e))
c) Issuance of Common Series B Shares On January 2, 2019, the Company passed
a resolution to increase the authorized number of Class “B” common shares from 100,000 to 1,100,000. On the same day,
the Company issued 1,000,000 Class “B” common shares at $0.0001 per share for total proceeds of $100 to a shareholder
who is also a Director and Officer of the Company.
d) Grants of Stock Options On February 14, 2019, the Company granted
5,750,000 stock options to directors of the Company and 4,250,000 stock options to consultants. The options have an exercise price
of US$0.006 and expire on February 14, 2027.
e) Definitive Agreement On February 28, 2019, the Company entered
into a Definitive Agreement with Securter Inc. (“Securter”), a private Canadian corporation that is developing a proprietary,
patent-pending credit card payment platform to significantly increase the security of online credit card payment processing. A
new Canadian corporation was incorporated (Securter Systems Inc.) which will receive, by way of legal title transfer, all assets
and rights held by Securter. The Company’s percentage of ownership
will be determined by the amount of capitalization it provides to the new company. Under the terms of the agreement, the Company
will fund Securter Systems Inc. up to US$3 Million in operational financing which will allow the Company to own approximately 30%
of this company. </t>
  </si>
  <si>
    <t>SIGNIFICANT ACCOUNTING POLICIES (Policies)</t>
  </si>
  <si>
    <t>Significant Accounting Policies Policies</t>
  </si>
  <si>
    <t>Basis of Presentation</t>
  </si>
  <si>
    <t>These consolidated financial statements
have been prepared on a historical cost basis except for financial instruments classified as available-for-sale that have been
measured at fair value. Cost is the fair value of the consideration given in exchange for net assets.</t>
  </si>
  <si>
    <t>Statement of Compliance</t>
  </si>
  <si>
    <t>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April 19, 2019.</t>
  </si>
  <si>
    <t>Basis of Consolidation</t>
  </si>
  <si>
    <t xml:space="preserve">These consolidated financial statements
include the accounts of the Company and its wholly-owned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t>
  </si>
  <si>
    <t>Foreign Currency</t>
  </si>
  <si>
    <t xml:space="preserve">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t>
  </si>
  <si>
    <t>Financing and Finder's Fees</t>
  </si>
  <si>
    <t xml:space="preserve"> 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t>
  </si>
  <si>
    <t>The Company records proceeds from
share issuances, net of commissions and issuance costs. Shares issued for other than cash consideration are valued at either:
(i) the fair value of the asset acquired or the fair value of the liability extinguished at the measurement date under current
market conditions, or (ii) the quoted price on the Over-the-Counter Bulletin Board in the United States based on the earliest of:
the date the shares are issued, or the date the agreement to issue the shares is reached.</t>
  </si>
  <si>
    <t>Loss per Share</t>
  </si>
  <si>
    <t>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t>
  </si>
  <si>
    <t>Share-Based Payments</t>
  </si>
  <si>
    <t>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t>
  </si>
  <si>
    <t>Income Taxes</t>
  </si>
  <si>
    <t xml:space="preserve">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si>
  <si>
    <t>Revenue Recognition</t>
  </si>
  <si>
    <t>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t>
  </si>
  <si>
    <t>Financial Instruments</t>
  </si>
  <si>
    <t xml:space="preserve">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 </t>
  </si>
  <si>
    <t>SIGNIFICANT ACCOUNTING POLICIES (Tables)</t>
  </si>
  <si>
    <t>Significant Accounting Policies Tables</t>
  </si>
  <si>
    <t>Disclosure of consolidated financial statements</t>
  </si>
  <si>
    <t>Entity Country of Incorporation Holding Functional Currency
Digatrade Financial Corp. Canada Parent Company Canadian Dollar
Digatrade Limited Canada 100% Canadian Dollar
Digatrade (UK) Limited United Kingdom 100% Pounds Sterling
Digatrade Limited USA 100% US Dollar</t>
  </si>
  <si>
    <t>ACCOUNTS RECEIVABLE (Tables)</t>
  </si>
  <si>
    <t>Accounts Receivable Tables</t>
  </si>
  <si>
    <t>Accounts receivable</t>
  </si>
  <si>
    <t xml:space="preserve">2018 2017
$ $
Due from Trading Platform, ANX (Note 8) - 297,309 </t>
  </si>
  <si>
    <t>PREPAID EXPENSES (Tables)</t>
  </si>
  <si>
    <t>Prepaid Expenses Tables</t>
  </si>
  <si>
    <t>Prepaid expenses</t>
  </si>
  <si>
    <t xml:space="preserve">Market Registration Fees 8,751 7,685
Legal Retainer 13,460 -
Deposit with ANX - 70,029
Prepaid Consulting Fees - 26,025
Prepaid Management Fees (Note 13(a)(i)) - 55,573
22,211 159,312 </t>
  </si>
  <si>
    <t>TRADE AND OTHER PAYABLES (Tables)</t>
  </si>
  <si>
    <t>Trade And Other Payables Tables</t>
  </si>
  <si>
    <t>Trade and other paybles</t>
  </si>
  <si>
    <t xml:space="preserve">Trade Payables 63,279 119,013
Accrued Liabilities 66,000 31,200
129,279 150,213 </t>
  </si>
  <si>
    <t>CONVERTIBLE PROMISSORY NOTES (Tables)</t>
  </si>
  <si>
    <t>Convertible Promissory Notes Tables</t>
  </si>
  <si>
    <t>Convertible promissory notes</t>
  </si>
  <si>
    <t xml:space="preserve">$
Balance, December 31, 2016 395,373
Issuances (Net of Transaction Costs) 1,391,759
Repayments (130,498 )
Conversions (Principal) (102,128 )
Interest Accrual 27,989
Balance, December 31, 2017 1,582,495
Issuances (Net of Transaction Costs) 795,046
Repayments (31,762 )
Conversions (Principal) (1,707,293 )
Interest Accrual 10,365
Balance, December 31, 2018 648,851 </t>
  </si>
  <si>
    <t>SUPPLEMENTAL CASH FLOW INFORMATION (Tables)</t>
  </si>
  <si>
    <t>Supplemental Cash Flow Information Tables</t>
  </si>
  <si>
    <t>Supplemental cash flow information</t>
  </si>
  <si>
    <t>INCOME TAX (Tables)</t>
  </si>
  <si>
    <t>Income Tax Tables</t>
  </si>
  <si>
    <t>Temporary differences of assets and liabilities</t>
  </si>
  <si>
    <t xml:space="preserve">2018 2017
$ $
Non-Capital Losses 6,168,981 5,046,141
Capital Losses 29,628 29,628
Property and Equipment 100,490 100,490
6,299,099 5,176,259 </t>
  </si>
  <si>
    <t>Non-capital loss carryforwards</t>
  </si>
  <si>
    <t xml:space="preserve">$
2026 313,100
2027 515,300
2028 367,400
2029 1,157,900
2030 307,400
2031 301,400
2032 to 2038 3,206,400
6,168,900 </t>
  </si>
  <si>
    <t>Statement of comprehensive loss</t>
  </si>
  <si>
    <t xml:space="preserve">2018 2017 2016
$ $ $
Recovery of Income Tax Calculated at the Statutory Rate of 12% (2017 – 12.63%; 2016 – (134,738 ) (85,158 ) (22,486 )
Deferred Tax Assets Not Recognized 108,931 84,315 (21,519 )
Expiration of Non-Capital Losses - - -
Impact of Change in Substantively Enacted Tax Rates on Opening Deferred Tax Assets 25,807 843 44,005
Income Tax Expense - - - </t>
  </si>
  <si>
    <t>RELATED PARTIES TRANSACTIONS (Tables)</t>
  </si>
  <si>
    <t>Related Parties Transactions Tables</t>
  </si>
  <si>
    <t>Disclosure of management fees and share-based payments</t>
  </si>
  <si>
    <t xml:space="preserve">2018 2017 2016
$ $ $
Management Fees 241,950 105,000 60,000 </t>
  </si>
  <si>
    <t>NATURE AND CONTINUANCE OF OPERATIONS (Details Narrative) - CAD ($)</t>
  </si>
  <si>
    <t>Nature And Continuance Of Operations Details Narrative</t>
  </si>
  <si>
    <t>Country of incorporation</t>
  </si>
  <si>
    <t>Canada</t>
  </si>
  <si>
    <t>Date of incorporation</t>
  </si>
  <si>
    <t>Dec. 28,
		2000</t>
  </si>
  <si>
    <t>Accumulated losses</t>
  </si>
  <si>
    <t>Working capital deficit</t>
  </si>
  <si>
    <t>SIGNIFICANT ACCOUNTING POLICIES (Details)</t>
  </si>
  <si>
    <t>Disclosure of detailed information about business combination [line items]</t>
  </si>
  <si>
    <t>Country of Incorporation</t>
  </si>
  <si>
    <t>Digatrade Limited [Member]</t>
  </si>
  <si>
    <t>Entity</t>
  </si>
  <si>
    <t>Digatrade Limited</t>
  </si>
  <si>
    <t>Holding Interest</t>
  </si>
  <si>
    <t>100.00%</t>
  </si>
  <si>
    <t>Functional Currency</t>
  </si>
  <si>
    <t>Canadian Dollar</t>
  </si>
  <si>
    <t>Digatrade (UK) Limited [Member]</t>
  </si>
  <si>
    <t>Digatrade (UK) Limited</t>
  </si>
  <si>
    <t>United Kingdom</t>
  </si>
  <si>
    <t>Pounds Sterling</t>
  </si>
  <si>
    <t>Digatrade Limited 1 [Member]</t>
  </si>
  <si>
    <t>USA</t>
  </si>
  <si>
    <t>US Dollar</t>
  </si>
  <si>
    <t>Digatrade Financial Corp. [Member]</t>
  </si>
  <si>
    <t>Digatrade Financial Corp.</t>
  </si>
  <si>
    <t>ACCOUNTS RECEIVABLE (Details) - CAD ($)</t>
  </si>
  <si>
    <t>Accounts Receivable Details</t>
  </si>
  <si>
    <t>Due From Trading Platform, ANX (Note 8)</t>
  </si>
  <si>
    <t>PREPAID EXPENSES (Details) - CAD ($)</t>
  </si>
  <si>
    <t>Prepaid Expenses Details</t>
  </si>
  <si>
    <t>Market Registration Fees</t>
  </si>
  <si>
    <t>Legal Retainer</t>
  </si>
  <si>
    <t>Deposit with ANX</t>
  </si>
  <si>
    <t>Prepaid Consulting Fees</t>
  </si>
  <si>
    <t>Prepaid Management Fees (Note 13(a)(i))</t>
  </si>
  <si>
    <t>Total Prepaid Expenses</t>
  </si>
  <si>
    <t>TRADE AND OTHER PAYABLES (Details) - CAD ($)</t>
  </si>
  <si>
    <t>Trade And Other Payables Details</t>
  </si>
  <si>
    <t>Trade Payables</t>
  </si>
  <si>
    <t>Accrued Liabilities</t>
  </si>
  <si>
    <t>Total Trade and other payable</t>
  </si>
  <si>
    <t>LIABILITY TO CUSTOMERS (Details Narrative) - CAD ($)</t>
  </si>
  <si>
    <t>Liability To Customers Details Narrative</t>
  </si>
  <si>
    <t>CONVERTIBLE PROMISSORY NOTES (Details) - CAD ($)</t>
  </si>
  <si>
    <t>Convertible Promissory Notes Details</t>
  </si>
  <si>
    <t>Beginning Balance</t>
  </si>
  <si>
    <t>Issuances (Net of Transaction Costs)</t>
  </si>
  <si>
    <t>Repayments</t>
  </si>
  <si>
    <t>Conversions</t>
  </si>
  <si>
    <t>Interest Accrual</t>
  </si>
  <si>
    <t>Ending Balance</t>
  </si>
  <si>
    <t>SUPPLEMENTAL CASH FLOW INFORMATION (Details) - CAD ($)</t>
  </si>
  <si>
    <t>Significant Non-Cash Financing Activities</t>
  </si>
  <si>
    <t>Shares Issued in Settlement of Debts</t>
  </si>
  <si>
    <t>Shares Issued Conversion Convertible Promissory Notes</t>
  </si>
  <si>
    <t>Other Information</t>
  </si>
  <si>
    <t>Interest Paid</t>
  </si>
  <si>
    <t>Income Taxes Paid</t>
  </si>
  <si>
    <t>Supplemental Cash Flow Information [Member]</t>
  </si>
  <si>
    <t>INCOME TAX (Details) - CAD ($)</t>
  </si>
  <si>
    <t>Income Tax Details</t>
  </si>
  <si>
    <t>Non-capital loss</t>
  </si>
  <si>
    <t>Capital losses</t>
  </si>
  <si>
    <t>Property and equipment</t>
  </si>
  <si>
    <t>Unrecognized deductible temporary differences</t>
  </si>
  <si>
    <t>INCOME TAX (Details 1) - Canadian Taxable Loss [Member]</t>
  </si>
  <si>
    <t>Dec. 31, 2018CAD ($)</t>
  </si>
  <si>
    <t>Disclosure of disaggregation of revenue from contracts with customers [line items]</t>
  </si>
  <si>
    <t>2026</t>
  </si>
  <si>
    <t>2027</t>
  </si>
  <si>
    <t>2028</t>
  </si>
  <si>
    <t>2029</t>
  </si>
  <si>
    <t>2030</t>
  </si>
  <si>
    <t>2031</t>
  </si>
  <si>
    <t>2032 to 2038</t>
  </si>
  <si>
    <t>INCOME TAX (Details 2) - CAD ($)</t>
  </si>
  <si>
    <t>Income Tax Details 2</t>
  </si>
  <si>
    <t>Recovery of Income Tax Calculated at the Statutory Rate of 12.63% (2016 - 13%; 2015 - 13.5%)</t>
  </si>
  <si>
    <t>Deferred Tax Assets Not Recognized</t>
  </si>
  <si>
    <t>Expiration of Non-Capital Losses</t>
  </si>
  <si>
    <t>Impact of Change in Substantively Enacted Tax Rates on Opening Deferred Tax Assets</t>
  </si>
  <si>
    <t>Income Tax Expense</t>
  </si>
  <si>
    <t>INCOME TAX (Details Narrative) - CAD ($)</t>
  </si>
  <si>
    <t>Income Tax Details Narrative</t>
  </si>
  <si>
    <t>Non-capital losses</t>
  </si>
  <si>
    <t>RELATED PARTIES TRANSACTIONS (Details) - CAD ($)</t>
  </si>
  <si>
    <t>Related Parties Transactions Details</t>
  </si>
  <si>
    <t>RELATED PARTIES TRANSACTIONS (Details Narrative) - CAD ($)</t>
  </si>
  <si>
    <t>Disclosure of transactions between related parties [line items]</t>
  </si>
  <si>
    <t>Prepaid management fees</t>
  </si>
  <si>
    <t>Convertible promissory notes payable</t>
  </si>
  <si>
    <t>Director [Member]</t>
  </si>
  <si>
    <t>Consulting fees for services</t>
  </si>
  <si>
    <t>FINANCIAL RISK MANAGEMENT OBJECTIVES AND POLICIES (Details Narrative)</t>
  </si>
  <si>
    <t>Financial Risk Management Objectives And Policies Details Narrative</t>
  </si>
  <si>
    <t>Working capital deficiency</t>
  </si>
  <si>
    <t>CAPITAL MANAGEMENT (Details Narrative)</t>
  </si>
  <si>
    <t>Capital Management Details Narrative</t>
  </si>
  <si>
    <t>Capi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31</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31</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31</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31</v>
      </c>
    </row>
    <row r="3" spans="1:2">
      <c r="A3" s="3" t="s">
        <v>127</v>
      </c>
    </row>
    <row r="4" spans="1:2">
      <c r="A4" s="4" t="s">
        <v>141</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31</v>
      </c>
    </row>
    <row r="3" spans="1:2">
      <c r="A3" s="3" t="s">
        <v>12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31</v>
      </c>
    </row>
    <row r="3" spans="1:2">
      <c r="A3" s="3" t="s">
        <v>12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31</v>
      </c>
    </row>
    <row r="3" spans="1:2">
      <c r="A3" s="3" t="s">
        <v>127</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31</v>
      </c>
    </row>
    <row r="3" spans="1:2">
      <c r="A3" s="3" t="s">
        <v>12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31</v>
      </c>
    </row>
    <row r="3" spans="1:2">
      <c r="A3" s="3" t="s">
        <v>127</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31</v>
      </c>
    </row>
    <row r="3" spans="1:2">
      <c r="A3" s="3" t="s">
        <v>127</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31</v>
      </c>
      <c r="C1" s="2" t="s">
        <v>32</v>
      </c>
    </row>
    <row r="2" spans="1:3">
      <c r="A2" s="3" t="s">
        <v>33</v>
      </c>
    </row>
    <row r="3" spans="1:3">
      <c r="A3" s="4" t="s">
        <v>34</v>
      </c>
      <c r="B3" s="6" t="n">
        <v>493810</v>
      </c>
      <c r="C3" s="6" t="n">
        <v>494443</v>
      </c>
    </row>
    <row r="4" spans="1:3">
      <c r="A4" s="4" t="s">
        <v>35</v>
      </c>
      <c r="B4" s="5" t="n">
        <v>0</v>
      </c>
      <c r="C4" s="5" t="n">
        <v>297309</v>
      </c>
    </row>
    <row r="5" spans="1:3">
      <c r="A5" s="4" t="s">
        <v>36</v>
      </c>
      <c r="B5" s="5" t="n">
        <v>11172</v>
      </c>
      <c r="C5" s="5" t="n">
        <v>9044</v>
      </c>
    </row>
    <row r="6" spans="1:3">
      <c r="A6" s="4" t="s">
        <v>37</v>
      </c>
      <c r="B6" s="5" t="n">
        <v>22211</v>
      </c>
      <c r="C6" s="5" t="n">
        <v>159312</v>
      </c>
    </row>
    <row r="7" spans="1:3">
      <c r="A7" s="4" t="s">
        <v>38</v>
      </c>
      <c r="B7" s="5" t="n">
        <v>527193</v>
      </c>
      <c r="C7" s="5" t="n">
        <v>960108</v>
      </c>
    </row>
    <row r="8" spans="1:3">
      <c r="A8" s="3" t="s">
        <v>33</v>
      </c>
    </row>
    <row r="9" spans="1:3">
      <c r="A9" s="4" t="s">
        <v>39</v>
      </c>
      <c r="B9" s="5" t="n">
        <v>129279</v>
      </c>
      <c r="C9" s="5" t="n">
        <v>150213</v>
      </c>
    </row>
    <row r="10" spans="1:3">
      <c r="A10" s="4" t="s">
        <v>40</v>
      </c>
      <c r="B10" s="5" t="n">
        <v>0</v>
      </c>
      <c r="C10" s="5" t="n">
        <v>297309</v>
      </c>
    </row>
    <row r="11" spans="1:3">
      <c r="A11" s="4" t="s">
        <v>41</v>
      </c>
      <c r="B11" s="5" t="n">
        <v>636890</v>
      </c>
      <c r="C11" s="5" t="n">
        <v>1294693</v>
      </c>
    </row>
    <row r="12" spans="1:3">
      <c r="A12" s="4" t="s">
        <v>42</v>
      </c>
      <c r="B12" s="5" t="n">
        <v>766169</v>
      </c>
      <c r="C12" s="5" t="n">
        <v>1742215</v>
      </c>
    </row>
    <row r="13" spans="1:3">
      <c r="A13" s="4" t="s">
        <v>43</v>
      </c>
      <c r="B13" s="5" t="n">
        <v>11961</v>
      </c>
      <c r="C13" s="5" t="n">
        <v>287802</v>
      </c>
    </row>
    <row r="14" spans="1:3">
      <c r="A14" s="4" t="s">
        <v>44</v>
      </c>
      <c r="B14" s="5" t="n">
        <v>778130</v>
      </c>
      <c r="C14" s="5" t="n">
        <v>2030017</v>
      </c>
    </row>
    <row r="15" spans="1:3">
      <c r="A15" s="3" t="s">
        <v>45</v>
      </c>
    </row>
    <row r="16" spans="1:3">
      <c r="A16" s="4" t="s">
        <v>46</v>
      </c>
      <c r="B16" s="5" t="n">
        <v>6047999</v>
      </c>
      <c r="C16" s="5" t="n">
        <v>4106207</v>
      </c>
    </row>
    <row r="17" spans="1:3">
      <c r="A17" s="4" t="s">
        <v>47</v>
      </c>
      <c r="B17" s="5" t="n">
        <v>-6298936</v>
      </c>
      <c r="C17" s="5" t="n">
        <v>-5176116</v>
      </c>
    </row>
    <row r="18" spans="1:3">
      <c r="A18" s="4" t="s">
        <v>48</v>
      </c>
      <c r="B18" s="5" t="n">
        <v>-250937</v>
      </c>
      <c r="C18" s="5" t="n">
        <v>-1069909</v>
      </c>
    </row>
    <row r="19" spans="1:3">
      <c r="A19" s="4" t="s">
        <v>49</v>
      </c>
      <c r="B19" s="6" t="n">
        <v>527193</v>
      </c>
      <c r="C19" s="6" t="n">
        <v>960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31</v>
      </c>
    </row>
    <row r="3" spans="1:2">
      <c r="A3" s="3" t="s">
        <v>127</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31</v>
      </c>
    </row>
    <row r="3" spans="1:2">
      <c r="A3" s="3" t="s">
        <v>12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31</v>
      </c>
    </row>
    <row r="3" spans="1:2">
      <c r="A3" s="3" t="s">
        <v>127</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31</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46</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31</v>
      </c>
    </row>
    <row r="3" spans="1:2">
      <c r="A3" s="3" t="s">
        <v>184</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5"/>
  </cols>
  <sheetData>
    <row r="1" spans="1:2">
      <c r="A1" s="1" t="s">
        <v>187</v>
      </c>
      <c r="B1" s="2" t="s">
        <v>1</v>
      </c>
    </row>
    <row r="2" spans="1:2">
      <c r="B2" s="2" t="s">
        <v>31</v>
      </c>
    </row>
    <row r="3" spans="1:2">
      <c r="A3" s="3" t="s">
        <v>18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31</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31</v>
      </c>
    </row>
    <row r="3" spans="1:2">
      <c r="A3" s="3" t="s">
        <v>200</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31</v>
      </c>
    </row>
    <row r="3" spans="1:2">
      <c r="A3" s="3" t="s">
        <v>204</v>
      </c>
    </row>
    <row r="4" spans="1:2">
      <c r="A4" s="4" t="s">
        <v>205</v>
      </c>
      <c r="B4" s="4" t="s">
        <v>1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24"/>
    <col customWidth="1" max="3" min="3" width="34"/>
    <col customWidth="1" max="4" min="4" width="14"/>
    <col customWidth="1" max="5" min="5" width="29"/>
    <col customWidth="1" max="6" min="6" width="12"/>
    <col customWidth="1" max="7" min="7" width="11"/>
  </cols>
  <sheetData>
    <row r="1" spans="1:7">
      <c r="A1" s="1" t="s">
        <v>50</v>
      </c>
      <c r="B1" s="2" t="s">
        <v>51</v>
      </c>
      <c r="C1" s="2" t="s">
        <v>52</v>
      </c>
      <c r="D1" s="2" t="s">
        <v>46</v>
      </c>
      <c r="E1" s="2" t="s">
        <v>53</v>
      </c>
      <c r="F1" s="2" t="s">
        <v>47</v>
      </c>
      <c r="G1" s="2" t="s">
        <v>54</v>
      </c>
    </row>
    <row r="2" spans="1:7">
      <c r="A2" s="4" t="s">
        <v>55</v>
      </c>
      <c r="B2" s="5" t="n">
        <v>1661150</v>
      </c>
      <c r="C2" s="5" t="n">
        <v>0</v>
      </c>
    </row>
    <row r="3" spans="1:7">
      <c r="A3" s="4" t="s">
        <v>56</v>
      </c>
      <c r="D3" s="6" t="n">
        <v>3358848</v>
      </c>
      <c r="E3" s="6" t="n">
        <v>25998</v>
      </c>
      <c r="F3" s="6" t="n">
        <v>-4328627</v>
      </c>
      <c r="G3" s="6" t="n">
        <v>-943781</v>
      </c>
    </row>
    <row r="4" spans="1:7">
      <c r="A4" s="4" t="s">
        <v>57</v>
      </c>
      <c r="B4" s="5" t="n">
        <v>250000</v>
      </c>
    </row>
    <row r="5" spans="1:7">
      <c r="A5" s="4" t="s">
        <v>58</v>
      </c>
      <c r="D5" s="5" t="n">
        <v>15000</v>
      </c>
      <c r="G5" s="5" t="n">
        <v>15000</v>
      </c>
    </row>
    <row r="6" spans="1:7">
      <c r="A6" s="4" t="s">
        <v>59</v>
      </c>
      <c r="G6" s="5" t="n">
        <v>0</v>
      </c>
    </row>
    <row r="7" spans="1:7">
      <c r="A7" s="4" t="s">
        <v>60</v>
      </c>
      <c r="B7" s="5" t="n">
        <v>41000000</v>
      </c>
    </row>
    <row r="8" spans="1:7">
      <c r="A8" s="4" t="s">
        <v>61</v>
      </c>
      <c r="D8" s="5" t="n">
        <v>276983</v>
      </c>
      <c r="G8" s="5" t="n">
        <v>276983</v>
      </c>
    </row>
    <row r="9" spans="1:7">
      <c r="A9" s="4" t="s">
        <v>62</v>
      </c>
      <c r="B9" s="5" t="n">
        <v>-1500</v>
      </c>
    </row>
    <row r="10" spans="1:7">
      <c r="A10" s="4" t="s">
        <v>63</v>
      </c>
      <c r="D10" s="5" t="n">
        <v>-5374</v>
      </c>
      <c r="G10" s="5" t="n">
        <v>-5374</v>
      </c>
    </row>
    <row r="11" spans="1:7">
      <c r="A11" s="4" t="s">
        <v>64</v>
      </c>
      <c r="E11" s="5" t="n">
        <v>308977</v>
      </c>
      <c r="G11" s="5" t="n">
        <v>308977</v>
      </c>
    </row>
    <row r="12" spans="1:7">
      <c r="A12" s="4" t="s">
        <v>65</v>
      </c>
      <c r="F12" s="5" t="n">
        <v>-172969</v>
      </c>
      <c r="G12" s="5" t="n">
        <v>-172969</v>
      </c>
    </row>
    <row r="13" spans="1:7">
      <c r="A13" s="4" t="s">
        <v>66</v>
      </c>
      <c r="B13" s="5" t="n">
        <v>42909650</v>
      </c>
      <c r="C13" s="5" t="n">
        <v>0</v>
      </c>
    </row>
    <row r="14" spans="1:7">
      <c r="A14" s="4" t="s">
        <v>67</v>
      </c>
      <c r="D14" s="5" t="n">
        <v>3645457</v>
      </c>
      <c r="E14" s="5" t="n">
        <v>334975</v>
      </c>
      <c r="F14" s="5" t="n">
        <v>-4501596</v>
      </c>
      <c r="G14" s="5" t="n">
        <v>-521164</v>
      </c>
    </row>
    <row r="15" spans="1:7">
      <c r="A15" s="4" t="s">
        <v>68</v>
      </c>
      <c r="B15" s="5" t="n">
        <v>2500000</v>
      </c>
    </row>
    <row r="16" spans="1:7">
      <c r="A16" s="4" t="s">
        <v>69</v>
      </c>
      <c r="D16" s="5" t="n">
        <v>334975</v>
      </c>
      <c r="E16" s="5" t="n">
        <v>-334975</v>
      </c>
    </row>
    <row r="17" spans="1:7">
      <c r="A17" s="4" t="s">
        <v>70</v>
      </c>
      <c r="C17" s="5" t="n">
        <v>100000</v>
      </c>
    </row>
    <row r="18" spans="1:7">
      <c r="A18" s="4" t="s">
        <v>71</v>
      </c>
      <c r="D18" s="5" t="n">
        <v>100</v>
      </c>
      <c r="G18" s="5" t="n">
        <v>100</v>
      </c>
    </row>
    <row r="19" spans="1:7">
      <c r="A19" s="4" t="s">
        <v>57</v>
      </c>
      <c r="B19" s="5" t="n">
        <v>250000</v>
      </c>
    </row>
    <row r="20" spans="1:7">
      <c r="A20" s="4" t="s">
        <v>58</v>
      </c>
      <c r="D20" s="5" t="n">
        <v>21896</v>
      </c>
      <c r="G20" s="5" t="n">
        <v>21896</v>
      </c>
    </row>
    <row r="21" spans="1:7">
      <c r="A21" s="4" t="s">
        <v>59</v>
      </c>
      <c r="G21" s="5" t="n">
        <v>0</v>
      </c>
    </row>
    <row r="22" spans="1:7">
      <c r="A22" s="4" t="s">
        <v>60</v>
      </c>
      <c r="B22" s="5" t="n">
        <v>4000000</v>
      </c>
    </row>
    <row r="23" spans="1:7">
      <c r="A23" s="4" t="s">
        <v>61</v>
      </c>
      <c r="D23" s="5" t="n">
        <v>103779</v>
      </c>
      <c r="G23" s="5" t="n">
        <v>103779</v>
      </c>
    </row>
    <row r="24" spans="1:7">
      <c r="A24" s="4" t="s">
        <v>72</v>
      </c>
      <c r="B24" s="5" t="n">
        <v>1500</v>
      </c>
    </row>
    <row r="25" spans="1:7">
      <c r="A25" s="4" t="s">
        <v>65</v>
      </c>
      <c r="F25" s="5" t="n">
        <v>-674520</v>
      </c>
      <c r="G25" s="5" t="n">
        <v>-674520</v>
      </c>
    </row>
    <row r="26" spans="1:7">
      <c r="A26" s="4" t="s">
        <v>73</v>
      </c>
      <c r="B26" s="5" t="n">
        <v>49661150</v>
      </c>
      <c r="C26" s="5" t="n">
        <v>100000</v>
      </c>
    </row>
    <row r="27" spans="1:7">
      <c r="A27" s="4" t="s">
        <v>74</v>
      </c>
      <c r="D27" s="5" t="n">
        <v>4106207</v>
      </c>
      <c r="E27" s="5" t="n">
        <v>0</v>
      </c>
      <c r="F27" s="5" t="n">
        <v>-5176116</v>
      </c>
      <c r="G27" s="5" t="n">
        <v>-1069909</v>
      </c>
    </row>
    <row r="28" spans="1:7">
      <c r="A28" s="4" t="s">
        <v>57</v>
      </c>
      <c r="B28" s="5" t="n">
        <v>600000</v>
      </c>
    </row>
    <row r="29" spans="1:7">
      <c r="A29" s="4" t="s">
        <v>58</v>
      </c>
      <c r="D29" s="5" t="n">
        <v>7373</v>
      </c>
      <c r="G29" s="5" t="n">
        <v>7373</v>
      </c>
    </row>
    <row r="30" spans="1:7">
      <c r="A30" s="4" t="s">
        <v>75</v>
      </c>
      <c r="B30" s="5" t="n">
        <v>176150754</v>
      </c>
    </row>
    <row r="31" spans="1:7">
      <c r="A31" s="4" t="s">
        <v>59</v>
      </c>
      <c r="D31" s="5" t="n">
        <v>1934419</v>
      </c>
      <c r="G31" s="5" t="n">
        <v>1934419</v>
      </c>
    </row>
    <row r="32" spans="1:7">
      <c r="A32" s="4" t="s">
        <v>65</v>
      </c>
      <c r="F32" s="5" t="n">
        <v>-1122820</v>
      </c>
      <c r="G32" s="5" t="n">
        <v>-1122820</v>
      </c>
    </row>
    <row r="33" spans="1:7">
      <c r="A33" s="4" t="s">
        <v>76</v>
      </c>
      <c r="B33" s="5" t="n">
        <v>226411904</v>
      </c>
      <c r="C33" s="5" t="n">
        <v>100000</v>
      </c>
    </row>
    <row r="34" spans="1:7">
      <c r="A34" s="4" t="s">
        <v>77</v>
      </c>
      <c r="D34" s="6" t="n">
        <v>6047999</v>
      </c>
      <c r="E34" s="6" t="n">
        <v>0</v>
      </c>
      <c r="F34" s="6" t="n">
        <v>-6298936</v>
      </c>
      <c r="G34" s="6" t="n">
        <v>-250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31</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61"/>
  </cols>
  <sheetData>
    <row r="1" spans="1:2">
      <c r="A1" s="1" t="s">
        <v>214</v>
      </c>
      <c r="B1" s="2" t="s">
        <v>1</v>
      </c>
    </row>
    <row r="2" spans="1:2">
      <c r="B2" s="2" t="s">
        <v>31</v>
      </c>
    </row>
    <row r="3" spans="1:2">
      <c r="A3" s="3" t="s">
        <v>21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18</v>
      </c>
      <c r="B1" s="2" t="s">
        <v>1</v>
      </c>
    </row>
    <row r="2" spans="1:3">
      <c r="B2" s="2" t="s">
        <v>31</v>
      </c>
      <c r="C2" s="2" t="s">
        <v>32</v>
      </c>
    </row>
    <row r="3" spans="1:3">
      <c r="A3" s="3" t="s">
        <v>219</v>
      </c>
    </row>
    <row r="4" spans="1:3">
      <c r="A4" s="4" t="s">
        <v>220</v>
      </c>
      <c r="B4" s="4" t="s">
        <v>221</v>
      </c>
    </row>
    <row r="5" spans="1:3">
      <c r="A5" s="4" t="s">
        <v>222</v>
      </c>
      <c r="B5" s="4" t="s">
        <v>223</v>
      </c>
    </row>
    <row r="6" spans="1:3">
      <c r="A6" s="4" t="s">
        <v>224</v>
      </c>
      <c r="B6" s="6" t="n">
        <v>-6298936</v>
      </c>
      <c r="C6" s="6" t="n">
        <v>-5176116</v>
      </c>
    </row>
    <row r="7" spans="1:3">
      <c r="A7" s="4" t="s">
        <v>225</v>
      </c>
      <c r="B7" s="6" t="n">
        <v>-2389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6"/>
  </cols>
  <sheetData>
    <row r="1" spans="1:2">
      <c r="A1" s="1" t="s">
        <v>226</v>
      </c>
      <c r="B1" s="2" t="s">
        <v>1</v>
      </c>
    </row>
    <row r="2" spans="1:2">
      <c r="B2" s="2" t="s">
        <v>31</v>
      </c>
    </row>
    <row r="3" spans="1:2">
      <c r="A3" s="3" t="s">
        <v>227</v>
      </c>
    </row>
    <row r="4" spans="1:2">
      <c r="A4" s="4" t="s">
        <v>228</v>
      </c>
      <c r="B4" s="4" t="s">
        <v>221</v>
      </c>
    </row>
    <row r="5" spans="1:2">
      <c r="A5" s="4" t="s">
        <v>229</v>
      </c>
    </row>
    <row r="6" spans="1:2">
      <c r="A6" s="3" t="s">
        <v>227</v>
      </c>
    </row>
    <row r="7" spans="1:2">
      <c r="A7" s="4" t="s">
        <v>230</v>
      </c>
      <c r="B7" s="4" t="s">
        <v>231</v>
      </c>
    </row>
    <row r="8" spans="1:2">
      <c r="A8" s="4" t="s">
        <v>228</v>
      </c>
      <c r="B8" s="4" t="s">
        <v>221</v>
      </c>
    </row>
    <row r="9" spans="1:2">
      <c r="A9" s="4" t="s">
        <v>232</v>
      </c>
      <c r="B9" s="4" t="s">
        <v>233</v>
      </c>
    </row>
    <row r="10" spans="1:2">
      <c r="A10" s="4" t="s">
        <v>234</v>
      </c>
      <c r="B10" s="4" t="s">
        <v>235</v>
      </c>
    </row>
    <row r="11" spans="1:2">
      <c r="A11" s="4" t="s">
        <v>236</v>
      </c>
    </row>
    <row r="12" spans="1:2">
      <c r="A12" s="3" t="s">
        <v>227</v>
      </c>
    </row>
    <row r="13" spans="1:2">
      <c r="A13" s="4" t="s">
        <v>230</v>
      </c>
      <c r="B13" s="4" t="s">
        <v>237</v>
      </c>
    </row>
    <row r="14" spans="1:2">
      <c r="A14" s="4" t="s">
        <v>228</v>
      </c>
      <c r="B14" s="4" t="s">
        <v>238</v>
      </c>
    </row>
    <row r="15" spans="1:2">
      <c r="A15" s="4" t="s">
        <v>232</v>
      </c>
      <c r="B15" s="4" t="s">
        <v>233</v>
      </c>
    </row>
    <row r="16" spans="1:2">
      <c r="A16" s="4" t="s">
        <v>234</v>
      </c>
      <c r="B16" s="4" t="s">
        <v>239</v>
      </c>
    </row>
    <row r="17" spans="1:2">
      <c r="A17" s="4" t="s">
        <v>240</v>
      </c>
    </row>
    <row r="18" spans="1:2">
      <c r="A18" s="3" t="s">
        <v>227</v>
      </c>
    </row>
    <row r="19" spans="1:2">
      <c r="A19" s="4" t="s">
        <v>230</v>
      </c>
      <c r="B19" s="4" t="s">
        <v>231</v>
      </c>
    </row>
    <row r="20" spans="1:2">
      <c r="A20" s="4" t="s">
        <v>228</v>
      </c>
      <c r="B20" s="4" t="s">
        <v>241</v>
      </c>
    </row>
    <row r="21" spans="1:2">
      <c r="A21" s="4" t="s">
        <v>232</v>
      </c>
      <c r="B21" s="4" t="s">
        <v>233</v>
      </c>
    </row>
    <row r="22" spans="1:2">
      <c r="A22" s="4" t="s">
        <v>234</v>
      </c>
      <c r="B22" s="4" t="s">
        <v>242</v>
      </c>
    </row>
    <row r="23" spans="1:2">
      <c r="A23" s="4" t="s">
        <v>243</v>
      </c>
    </row>
    <row r="24" spans="1:2">
      <c r="A24" s="3" t="s">
        <v>227</v>
      </c>
    </row>
    <row r="25" spans="1:2">
      <c r="A25" s="4" t="s">
        <v>230</v>
      </c>
      <c r="B25" s="4" t="s">
        <v>244</v>
      </c>
    </row>
    <row r="26" spans="1:2">
      <c r="A26" s="4" t="s">
        <v>228</v>
      </c>
      <c r="B26" s="4" t="s">
        <v>221</v>
      </c>
    </row>
    <row r="27" spans="1:2">
      <c r="A27" s="4" t="s">
        <v>234</v>
      </c>
      <c r="B27"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5</v>
      </c>
      <c r="B1" s="2" t="s">
        <v>31</v>
      </c>
      <c r="C1" s="2" t="s">
        <v>32</v>
      </c>
    </row>
    <row r="2" spans="1:3">
      <c r="A2" s="3" t="s">
        <v>246</v>
      </c>
    </row>
    <row r="3" spans="1:3">
      <c r="A3" s="4" t="s">
        <v>247</v>
      </c>
      <c r="B3" s="6" t="n">
        <v>0</v>
      </c>
      <c r="C3" s="6" t="n">
        <v>297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8</v>
      </c>
      <c r="B1" s="2" t="s">
        <v>31</v>
      </c>
      <c r="C1" s="2" t="s">
        <v>32</v>
      </c>
    </row>
    <row r="2" spans="1:3">
      <c r="A2" s="3" t="s">
        <v>249</v>
      </c>
    </row>
    <row r="3" spans="1:3">
      <c r="A3" s="4" t="s">
        <v>250</v>
      </c>
      <c r="B3" s="6" t="n">
        <v>8751</v>
      </c>
      <c r="C3" s="6" t="n">
        <v>7685</v>
      </c>
    </row>
    <row r="4" spans="1:3">
      <c r="A4" s="4" t="s">
        <v>251</v>
      </c>
      <c r="B4" s="5" t="n">
        <v>13460</v>
      </c>
      <c r="C4" s="5" t="n">
        <v>0</v>
      </c>
    </row>
    <row r="5" spans="1:3">
      <c r="A5" s="4" t="s">
        <v>252</v>
      </c>
      <c r="B5" s="5" t="n">
        <v>0</v>
      </c>
      <c r="C5" s="5" t="n">
        <v>70029</v>
      </c>
    </row>
    <row r="6" spans="1:3">
      <c r="A6" s="4" t="s">
        <v>253</v>
      </c>
      <c r="B6" s="5" t="n">
        <v>0</v>
      </c>
      <c r="C6" s="5" t="n">
        <v>26025</v>
      </c>
    </row>
    <row r="7" spans="1:3">
      <c r="A7" s="4" t="s">
        <v>254</v>
      </c>
      <c r="B7" s="5" t="n">
        <v>0</v>
      </c>
      <c r="C7" s="5" t="n">
        <v>55573</v>
      </c>
    </row>
    <row r="8" spans="1:3">
      <c r="A8" s="4" t="s">
        <v>255</v>
      </c>
      <c r="B8" s="6" t="n">
        <v>22211</v>
      </c>
      <c r="C8" s="6" t="n">
        <v>159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6</v>
      </c>
      <c r="B1" s="2" t="s">
        <v>31</v>
      </c>
      <c r="C1" s="2" t="s">
        <v>32</v>
      </c>
    </row>
    <row r="2" spans="1:3">
      <c r="A2" s="3" t="s">
        <v>257</v>
      </c>
    </row>
    <row r="3" spans="1:3">
      <c r="A3" s="4" t="s">
        <v>258</v>
      </c>
      <c r="B3" s="6" t="n">
        <v>63279</v>
      </c>
      <c r="C3" s="6" t="n">
        <v>119013</v>
      </c>
    </row>
    <row r="4" spans="1:3">
      <c r="A4" s="4" t="s">
        <v>259</v>
      </c>
      <c r="B4" s="5" t="n">
        <v>66000</v>
      </c>
      <c r="C4" s="5" t="n">
        <v>31200</v>
      </c>
    </row>
    <row r="5" spans="1:3">
      <c r="A5" s="4" t="s">
        <v>260</v>
      </c>
      <c r="B5" s="6" t="n">
        <v>129279</v>
      </c>
      <c r="C5" s="6" t="n">
        <v>150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1</v>
      </c>
      <c r="B1" s="2" t="s">
        <v>31</v>
      </c>
      <c r="C1" s="2" t="s">
        <v>32</v>
      </c>
    </row>
    <row r="2" spans="1:3">
      <c r="A2" s="3" t="s">
        <v>262</v>
      </c>
    </row>
    <row r="3" spans="1:3">
      <c r="A3" s="4" t="s">
        <v>40</v>
      </c>
      <c r="B3" s="6" t="n">
        <v>0</v>
      </c>
      <c r="C3" s="6" t="n">
        <v>297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3</v>
      </c>
      <c r="B1" s="2" t="s">
        <v>1</v>
      </c>
    </row>
    <row r="2" spans="1:3">
      <c r="B2" s="2" t="s">
        <v>31</v>
      </c>
      <c r="C2" s="2" t="s">
        <v>32</v>
      </c>
    </row>
    <row r="3" spans="1:3">
      <c r="A3" s="3" t="s">
        <v>264</v>
      </c>
    </row>
    <row r="4" spans="1:3">
      <c r="A4" s="4" t="s">
        <v>265</v>
      </c>
      <c r="B4" s="6" t="n">
        <v>1582495</v>
      </c>
      <c r="C4" s="6" t="n">
        <v>395373</v>
      </c>
    </row>
    <row r="5" spans="1:3">
      <c r="A5" s="4" t="s">
        <v>266</v>
      </c>
      <c r="B5" s="5" t="n">
        <v>795046</v>
      </c>
      <c r="C5" s="5" t="n">
        <v>1391759</v>
      </c>
    </row>
    <row r="6" spans="1:3">
      <c r="A6" s="4" t="s">
        <v>267</v>
      </c>
      <c r="B6" s="5" t="n">
        <v>-31762</v>
      </c>
      <c r="C6" s="5" t="n">
        <v>-130498</v>
      </c>
    </row>
    <row r="7" spans="1:3">
      <c r="A7" s="4" t="s">
        <v>268</v>
      </c>
      <c r="B7" s="5" t="n">
        <v>-1707293</v>
      </c>
      <c r="C7" s="5" t="n">
        <v>-102128</v>
      </c>
    </row>
    <row r="8" spans="1:3">
      <c r="A8" s="4" t="s">
        <v>269</v>
      </c>
      <c r="B8" s="5" t="n">
        <v>10365</v>
      </c>
      <c r="C8" s="5" t="n">
        <v>27989</v>
      </c>
    </row>
    <row r="9" spans="1:3">
      <c r="A9" s="4" t="s">
        <v>270</v>
      </c>
      <c r="B9" s="6" t="n">
        <v>648851</v>
      </c>
      <c r="C9" s="6" t="n">
        <v>15824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71</v>
      </c>
      <c r="B1" s="2" t="s">
        <v>1</v>
      </c>
    </row>
    <row r="2" spans="1:4">
      <c r="B2" s="2" t="s">
        <v>31</v>
      </c>
      <c r="C2" s="2" t="s">
        <v>32</v>
      </c>
      <c r="D2" s="2" t="s">
        <v>79</v>
      </c>
    </row>
    <row r="3" spans="1:4">
      <c r="A3" s="3" t="s">
        <v>115</v>
      </c>
    </row>
    <row r="4" spans="1:4">
      <c r="A4" s="4" t="s">
        <v>54</v>
      </c>
      <c r="B4" s="6" t="n">
        <v>-760289</v>
      </c>
      <c r="C4" s="6" t="n">
        <v>-693347</v>
      </c>
      <c r="D4" s="6" t="n">
        <v>-196218</v>
      </c>
    </row>
    <row r="5" spans="1:4">
      <c r="A5" s="3" t="s">
        <v>272</v>
      </c>
    </row>
    <row r="6" spans="1:4">
      <c r="A6" s="4" t="s">
        <v>273</v>
      </c>
      <c r="B6" s="5" t="n">
        <v>0</v>
      </c>
      <c r="C6" s="5" t="n">
        <v>103689</v>
      </c>
      <c r="D6" s="5" t="n">
        <v>276983</v>
      </c>
    </row>
    <row r="7" spans="1:4">
      <c r="A7" s="4" t="s">
        <v>108</v>
      </c>
      <c r="B7" s="5" t="n">
        <v>7373</v>
      </c>
      <c r="C7" s="5" t="n">
        <v>21896</v>
      </c>
      <c r="D7" s="5" t="n">
        <v>15000</v>
      </c>
    </row>
    <row r="8" spans="1:4">
      <c r="A8" s="4" t="s">
        <v>274</v>
      </c>
      <c r="B8" s="5" t="n">
        <v>1934419</v>
      </c>
      <c r="C8" s="5" t="n">
        <v>0</v>
      </c>
      <c r="D8" s="5" t="n">
        <v>0</v>
      </c>
    </row>
    <row r="9" spans="1:4">
      <c r="A9" s="4" t="s">
        <v>107</v>
      </c>
      <c r="B9" s="5" t="n">
        <v>0</v>
      </c>
      <c r="C9" s="5" t="n">
        <v>0</v>
      </c>
      <c r="D9" s="5" t="n">
        <v>8569</v>
      </c>
    </row>
    <row r="10" spans="1:4">
      <c r="A10" s="4" t="s">
        <v>54</v>
      </c>
      <c r="B10" s="5" t="n">
        <v>1941792</v>
      </c>
      <c r="C10" s="5" t="n">
        <v>125675</v>
      </c>
      <c r="D10" s="5" t="n">
        <v>300552</v>
      </c>
    </row>
    <row r="11" spans="1:4">
      <c r="A11" s="3" t="s">
        <v>275</v>
      </c>
    </row>
    <row r="12" spans="1:4">
      <c r="A12" s="4" t="s">
        <v>276</v>
      </c>
      <c r="B12" s="5" t="n">
        <v>186128</v>
      </c>
      <c r="C12" s="5" t="n">
        <v>16</v>
      </c>
      <c r="D12" s="5" t="n">
        <v>28974</v>
      </c>
    </row>
    <row r="13" spans="1:4">
      <c r="A13" s="4" t="s">
        <v>277</v>
      </c>
      <c r="B13" s="5" t="n">
        <v>0</v>
      </c>
      <c r="C13" s="5" t="n">
        <v>0</v>
      </c>
      <c r="D13" s="5" t="n">
        <v>0</v>
      </c>
    </row>
    <row r="14" spans="1:4">
      <c r="A14" s="4" t="s">
        <v>278</v>
      </c>
    </row>
    <row r="15" spans="1:4">
      <c r="A15" s="3" t="s">
        <v>115</v>
      </c>
    </row>
    <row r="16" spans="1:4">
      <c r="A16" s="4" t="s">
        <v>35</v>
      </c>
      <c r="B16" s="5" t="n">
        <v>297309</v>
      </c>
      <c r="C16" s="5" t="n">
        <v>-281445</v>
      </c>
      <c r="D16" s="5" t="n">
        <v>35155</v>
      </c>
    </row>
    <row r="17" spans="1:4">
      <c r="A17" s="4" t="s">
        <v>36</v>
      </c>
      <c r="B17" s="5" t="n">
        <v>-2128</v>
      </c>
      <c r="C17" s="5" t="n">
        <v>-6672</v>
      </c>
      <c r="D17" s="5" t="n">
        <v>566</v>
      </c>
    </row>
    <row r="18" spans="1:4">
      <c r="A18" s="4" t="s">
        <v>37</v>
      </c>
      <c r="B18" s="5" t="n">
        <v>-18608</v>
      </c>
      <c r="C18" s="5" t="n">
        <v>-153311</v>
      </c>
      <c r="D18" s="5" t="n">
        <v>-3087</v>
      </c>
    </row>
    <row r="19" spans="1:4">
      <c r="A19" s="4" t="s">
        <v>39</v>
      </c>
      <c r="B19" s="5" t="n">
        <v>125564</v>
      </c>
      <c r="C19" s="5" t="n">
        <v>-103884</v>
      </c>
      <c r="D19" s="5" t="n">
        <v>-76175</v>
      </c>
    </row>
    <row r="20" spans="1:4">
      <c r="A20" s="4" t="s">
        <v>40</v>
      </c>
      <c r="B20" s="6" t="n">
        <v>-297309</v>
      </c>
      <c r="C20" s="6" t="n">
        <v>286990</v>
      </c>
      <c r="D20" s="6" t="n">
        <v>-324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v>
      </c>
      <c r="B1" s="2" t="s">
        <v>1</v>
      </c>
    </row>
    <row r="2" spans="1:4">
      <c r="B2" s="2" t="s">
        <v>31</v>
      </c>
      <c r="C2" s="2" t="s">
        <v>32</v>
      </c>
      <c r="D2" s="2" t="s">
        <v>79</v>
      </c>
    </row>
    <row r="3" spans="1:4">
      <c r="A3" s="3" t="s">
        <v>80</v>
      </c>
    </row>
    <row r="4" spans="1:4">
      <c r="A4" s="4" t="s">
        <v>81</v>
      </c>
      <c r="B4" s="6" t="n">
        <v>100144</v>
      </c>
      <c r="C4" s="6" t="n">
        <v>105652</v>
      </c>
      <c r="D4" s="6" t="n">
        <v>46523</v>
      </c>
    </row>
    <row r="5" spans="1:4">
      <c r="A5" s="4" t="s">
        <v>82</v>
      </c>
      <c r="B5" s="5" t="n">
        <v>307402</v>
      </c>
      <c r="C5" s="5" t="n">
        <v>138192</v>
      </c>
      <c r="D5" s="5" t="n">
        <v>86149</v>
      </c>
    </row>
    <row r="6" spans="1:4">
      <c r="A6" s="4" t="s">
        <v>83</v>
      </c>
      <c r="B6" s="5" t="n">
        <v>0</v>
      </c>
      <c r="C6" s="5" t="n">
        <v>0</v>
      </c>
      <c r="D6" s="5" t="n">
        <v>432</v>
      </c>
    </row>
    <row r="7" spans="1:4">
      <c r="A7" s="4" t="s">
        <v>84</v>
      </c>
      <c r="B7" s="5" t="n">
        <v>102683</v>
      </c>
      <c r="C7" s="5" t="n">
        <v>104591</v>
      </c>
      <c r="D7" s="5" t="n">
        <v>111734</v>
      </c>
    </row>
    <row r="8" spans="1:4">
      <c r="A8" s="4" t="s">
        <v>85</v>
      </c>
      <c r="B8" s="5" t="n">
        <v>26331</v>
      </c>
      <c r="C8" s="5" t="n">
        <v>7866</v>
      </c>
      <c r="D8" s="5" t="n">
        <v>12816</v>
      </c>
    </row>
    <row r="9" spans="1:4">
      <c r="A9" s="4" t="s">
        <v>86</v>
      </c>
      <c r="B9" s="5" t="n">
        <v>123101</v>
      </c>
      <c r="C9" s="5" t="n">
        <v>109033</v>
      </c>
      <c r="D9" s="5" t="n">
        <v>0</v>
      </c>
    </row>
    <row r="10" spans="1:4">
      <c r="A10" s="4" t="s">
        <v>87</v>
      </c>
      <c r="B10" s="5" t="n">
        <v>189375</v>
      </c>
      <c r="C10" s="5" t="n">
        <v>30669</v>
      </c>
      <c r="D10" s="5" t="n">
        <v>29559</v>
      </c>
    </row>
    <row r="11" spans="1:4">
      <c r="A11" s="4" t="s">
        <v>88</v>
      </c>
      <c r="B11" s="5" t="n">
        <v>0</v>
      </c>
      <c r="C11" s="5" t="n">
        <v>107103</v>
      </c>
      <c r="D11" s="5" t="n">
        <v>0</v>
      </c>
    </row>
    <row r="12" spans="1:4">
      <c r="A12" s="4" t="s">
        <v>89</v>
      </c>
      <c r="B12" s="5" t="n">
        <v>241950</v>
      </c>
      <c r="C12" s="5" t="n">
        <v>105000</v>
      </c>
      <c r="D12" s="5" t="n">
        <v>60000</v>
      </c>
    </row>
    <row r="13" spans="1:4">
      <c r="A13" s="4" t="s">
        <v>90</v>
      </c>
      <c r="B13" s="5" t="n">
        <v>12281</v>
      </c>
      <c r="C13" s="5" t="n">
        <v>7137</v>
      </c>
      <c r="D13" s="5" t="n">
        <v>0</v>
      </c>
    </row>
    <row r="14" spans="1:4">
      <c r="A14" s="4" t="s">
        <v>91</v>
      </c>
      <c r="B14" s="5" t="n">
        <v>1103267</v>
      </c>
      <c r="C14" s="5" t="n">
        <v>715243</v>
      </c>
      <c r="D14" s="5" t="n">
        <v>347213</v>
      </c>
    </row>
    <row r="15" spans="1:4">
      <c r="A15" s="4" t="s">
        <v>92</v>
      </c>
      <c r="B15" s="5" t="n">
        <v>-1103267</v>
      </c>
      <c r="C15" s="5" t="n">
        <v>-715243</v>
      </c>
      <c r="D15" s="5" t="n">
        <v>-347213</v>
      </c>
    </row>
    <row r="16" spans="1:4">
      <c r="A16" s="4" t="s">
        <v>93</v>
      </c>
      <c r="B16" s="5" t="n">
        <v>-26711</v>
      </c>
      <c r="C16" s="5" t="n">
        <v>40723</v>
      </c>
      <c r="D16" s="5" t="n">
        <v>13238</v>
      </c>
    </row>
    <row r="17" spans="1:4">
      <c r="A17" s="4" t="s">
        <v>94</v>
      </c>
      <c r="B17" s="5" t="n">
        <v>0</v>
      </c>
      <c r="C17" s="5" t="n">
        <v>0</v>
      </c>
      <c r="D17" s="5" t="n">
        <v>119600</v>
      </c>
    </row>
    <row r="18" spans="1:4">
      <c r="A18" s="4" t="s">
        <v>95</v>
      </c>
      <c r="B18" s="5" t="n">
        <v>7158</v>
      </c>
      <c r="C18" s="5" t="n">
        <v>0</v>
      </c>
      <c r="D18" s="5" t="n">
        <v>0</v>
      </c>
    </row>
    <row r="19" spans="1:4">
      <c r="A19" s="4" t="s">
        <v>96</v>
      </c>
      <c r="B19" s="5" t="n">
        <v>0</v>
      </c>
      <c r="C19" s="5" t="n">
        <v>0</v>
      </c>
      <c r="D19" s="5" t="n">
        <v>41406</v>
      </c>
    </row>
    <row r="20" spans="1:4">
      <c r="A20" s="4" t="s">
        <v>97</v>
      </c>
      <c r="B20" s="5" t="n">
        <v>-1122820</v>
      </c>
      <c r="C20" s="5" t="n">
        <v>-674520</v>
      </c>
      <c r="D20" s="5" t="n">
        <v>-172969</v>
      </c>
    </row>
    <row r="21" spans="1:4">
      <c r="A21" s="4" t="s">
        <v>98</v>
      </c>
      <c r="B21" s="5" t="n">
        <v>0</v>
      </c>
      <c r="C21" s="5" t="n">
        <v>0</v>
      </c>
      <c r="D21" s="5" t="n">
        <v>0</v>
      </c>
    </row>
    <row r="22" spans="1:4">
      <c r="A22" s="4" t="s">
        <v>99</v>
      </c>
      <c r="B22" s="6" t="n">
        <v>-1122820</v>
      </c>
      <c r="C22" s="6" t="n">
        <v>-674520</v>
      </c>
      <c r="D22" s="6" t="n">
        <v>-172969</v>
      </c>
    </row>
    <row r="23" spans="1:4">
      <c r="A23" s="3" t="s">
        <v>100</v>
      </c>
    </row>
    <row r="24" spans="1:4">
      <c r="A24" s="4" t="s">
        <v>101</v>
      </c>
      <c r="B24" s="7" t="n">
        <v>-0.01</v>
      </c>
      <c r="C24" s="7" t="n">
        <v>-0.01</v>
      </c>
      <c r="D24" s="7" t="n">
        <v>-0.01</v>
      </c>
    </row>
    <row r="25" spans="1:4">
      <c r="A25" s="4" t="s">
        <v>102</v>
      </c>
      <c r="B25" s="5" t="n">
        <v>94081822</v>
      </c>
      <c r="C25" s="5" t="n">
        <v>45281568</v>
      </c>
      <c r="D25" s="5" t="n">
        <v>13620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9</v>
      </c>
      <c r="B1" s="2" t="s">
        <v>31</v>
      </c>
      <c r="C1" s="2" t="s">
        <v>32</v>
      </c>
    </row>
    <row r="2" spans="1:3">
      <c r="A2" s="3" t="s">
        <v>280</v>
      </c>
    </row>
    <row r="3" spans="1:3">
      <c r="A3" s="4" t="s">
        <v>281</v>
      </c>
      <c r="B3" s="6" t="n">
        <v>6168981</v>
      </c>
      <c r="C3" s="6" t="n">
        <v>5046141</v>
      </c>
    </row>
    <row r="4" spans="1:3">
      <c r="A4" s="4" t="s">
        <v>282</v>
      </c>
      <c r="B4" s="5" t="n">
        <v>29628</v>
      </c>
      <c r="C4" s="5" t="n">
        <v>29628</v>
      </c>
    </row>
    <row r="5" spans="1:3">
      <c r="A5" s="4" t="s">
        <v>283</v>
      </c>
      <c r="B5" s="5" t="n">
        <v>100490</v>
      </c>
      <c r="C5" s="5" t="n">
        <v>100490</v>
      </c>
    </row>
    <row r="6" spans="1:3">
      <c r="A6" s="4" t="s">
        <v>284</v>
      </c>
      <c r="B6" s="6" t="n">
        <v>6299099</v>
      </c>
      <c r="C6" s="6" t="n">
        <v>5176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6" t="n">
        <v>313100</v>
      </c>
    </row>
    <row r="5" spans="1:2">
      <c r="A5" s="4" t="s">
        <v>289</v>
      </c>
      <c r="B5" s="5" t="n">
        <v>515300</v>
      </c>
    </row>
    <row r="6" spans="1:2">
      <c r="A6" s="4" t="s">
        <v>290</v>
      </c>
      <c r="B6" s="5" t="n">
        <v>367400</v>
      </c>
    </row>
    <row r="7" spans="1:2">
      <c r="A7" s="4" t="s">
        <v>291</v>
      </c>
      <c r="B7" s="5" t="n">
        <v>1157900</v>
      </c>
    </row>
    <row r="8" spans="1:2">
      <c r="A8" s="4" t="s">
        <v>292</v>
      </c>
      <c r="B8" s="5" t="n">
        <v>307400</v>
      </c>
    </row>
    <row r="9" spans="1:2">
      <c r="A9" s="4" t="s">
        <v>293</v>
      </c>
      <c r="B9" s="5" t="n">
        <v>301400</v>
      </c>
    </row>
    <row r="10" spans="1:2">
      <c r="A10" s="4" t="s">
        <v>294</v>
      </c>
      <c r="B10" s="5" t="n">
        <v>3206400</v>
      </c>
    </row>
    <row r="11" spans="1:2">
      <c r="A11" s="4" t="s">
        <v>54</v>
      </c>
      <c r="B11" s="6" t="n">
        <v>6168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31</v>
      </c>
      <c r="C2" s="2" t="s">
        <v>32</v>
      </c>
      <c r="D2" s="2" t="s">
        <v>79</v>
      </c>
    </row>
    <row r="3" spans="1:4">
      <c r="A3" s="3" t="s">
        <v>296</v>
      </c>
    </row>
    <row r="4" spans="1:4">
      <c r="A4" s="4" t="s">
        <v>297</v>
      </c>
      <c r="B4" s="6" t="n">
        <v>-134738</v>
      </c>
      <c r="C4" s="6" t="n">
        <v>-85158</v>
      </c>
      <c r="D4" s="6" t="n">
        <v>-22486</v>
      </c>
    </row>
    <row r="5" spans="1:4">
      <c r="A5" s="4" t="s">
        <v>298</v>
      </c>
      <c r="B5" s="5" t="n">
        <v>108931</v>
      </c>
      <c r="C5" s="5" t="n">
        <v>84315</v>
      </c>
      <c r="D5" s="5" t="n">
        <v>-21519</v>
      </c>
    </row>
    <row r="6" spans="1:4">
      <c r="A6" s="4" t="s">
        <v>299</v>
      </c>
      <c r="B6" s="5" t="n">
        <v>0</v>
      </c>
      <c r="C6" s="5" t="n">
        <v>0</v>
      </c>
      <c r="D6" s="5" t="n">
        <v>0</v>
      </c>
    </row>
    <row r="7" spans="1:4">
      <c r="A7" s="4" t="s">
        <v>300</v>
      </c>
      <c r="B7" s="5" t="n">
        <v>25807</v>
      </c>
      <c r="C7" s="5" t="n">
        <v>843</v>
      </c>
      <c r="D7" s="5" t="n">
        <v>44005</v>
      </c>
    </row>
    <row r="8" spans="1:4">
      <c r="A8" s="4" t="s">
        <v>301</v>
      </c>
      <c r="B8" s="6" t="n">
        <v>0</v>
      </c>
      <c r="C8" s="6" t="n">
        <v>0</v>
      </c>
      <c r="D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2</v>
      </c>
      <c r="B1" s="2" t="s">
        <v>31</v>
      </c>
      <c r="C1" s="2" t="s">
        <v>32</v>
      </c>
    </row>
    <row r="2" spans="1:3">
      <c r="A2" s="3" t="s">
        <v>303</v>
      </c>
    </row>
    <row r="3" spans="1:3">
      <c r="A3" s="4" t="s">
        <v>304</v>
      </c>
      <c r="B3" s="6" t="n">
        <v>6168981</v>
      </c>
      <c r="C3" s="6" t="n">
        <v>5046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05</v>
      </c>
      <c r="B1" s="2" t="s">
        <v>1</v>
      </c>
    </row>
    <row r="2" spans="1:4">
      <c r="B2" s="2" t="s">
        <v>31</v>
      </c>
      <c r="C2" s="2" t="s">
        <v>32</v>
      </c>
      <c r="D2" s="2" t="s">
        <v>79</v>
      </c>
    </row>
    <row r="3" spans="1:4">
      <c r="A3" s="3" t="s">
        <v>306</v>
      </c>
    </row>
    <row r="4" spans="1:4">
      <c r="A4" s="4" t="s">
        <v>89</v>
      </c>
      <c r="B4" s="6" t="n">
        <v>241950</v>
      </c>
      <c r="C4" s="6" t="n">
        <v>105000</v>
      </c>
      <c r="D4" s="6" t="n">
        <v>6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7</v>
      </c>
      <c r="B1" s="2" t="s">
        <v>1</v>
      </c>
    </row>
    <row r="2" spans="1:4">
      <c r="B2" s="2" t="s">
        <v>31</v>
      </c>
      <c r="C2" s="2" t="s">
        <v>32</v>
      </c>
      <c r="D2" s="2" t="s">
        <v>79</v>
      </c>
    </row>
    <row r="3" spans="1:4">
      <c r="A3" s="3" t="s">
        <v>308</v>
      </c>
    </row>
    <row r="4" spans="1:4">
      <c r="A4" s="4" t="s">
        <v>309</v>
      </c>
      <c r="B4" s="6" t="n">
        <v>0</v>
      </c>
      <c r="C4" s="6" t="n">
        <v>55573</v>
      </c>
    </row>
    <row r="5" spans="1:4">
      <c r="A5" s="4" t="s">
        <v>310</v>
      </c>
      <c r="B5" s="5" t="n">
        <v>11961</v>
      </c>
      <c r="C5" s="5" t="n">
        <v>287802</v>
      </c>
    </row>
    <row r="6" spans="1:4">
      <c r="A6" s="4" t="s">
        <v>311</v>
      </c>
    </row>
    <row r="7" spans="1:4">
      <c r="A7" s="3" t="s">
        <v>308</v>
      </c>
    </row>
    <row r="8" spans="1:4">
      <c r="A8" s="4" t="s">
        <v>312</v>
      </c>
      <c r="B8" s="6" t="n">
        <v>12900</v>
      </c>
      <c r="C8" s="6" t="n">
        <v>11296</v>
      </c>
      <c r="D8" s="6" t="n">
        <v>66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13</v>
      </c>
      <c r="B1" s="2" t="s">
        <v>286</v>
      </c>
    </row>
    <row r="2" spans="1:2">
      <c r="A2" s="3" t="s">
        <v>314</v>
      </c>
    </row>
    <row r="3" spans="1:2">
      <c r="A3" s="4" t="s">
        <v>315</v>
      </c>
      <c r="B3" s="6" t="n">
        <v>-2389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16</v>
      </c>
      <c r="B1" s="2" t="s">
        <v>286</v>
      </c>
    </row>
    <row r="2" spans="1:2">
      <c r="A2" s="3" t="s">
        <v>317</v>
      </c>
    </row>
    <row r="3" spans="1:2">
      <c r="A3" s="4" t="s">
        <v>318</v>
      </c>
      <c r="B3" s="6" t="n">
        <v>6047999</v>
      </c>
    </row>
    <row r="4" spans="1:2">
      <c r="A4" s="4" t="s">
        <v>315</v>
      </c>
      <c r="B4" s="6" t="n">
        <v>-2389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31</v>
      </c>
      <c r="C2" s="2" t="s">
        <v>32</v>
      </c>
      <c r="D2" s="2" t="s">
        <v>79</v>
      </c>
    </row>
    <row r="3" spans="1:4">
      <c r="A3" s="3" t="s">
        <v>104</v>
      </c>
    </row>
    <row r="4" spans="1:4">
      <c r="A4" s="4" t="s">
        <v>105</v>
      </c>
      <c r="B4" s="6" t="n">
        <v>-1122820</v>
      </c>
      <c r="C4" s="6" t="n">
        <v>-674520</v>
      </c>
      <c r="D4" s="6" t="n">
        <v>-172969</v>
      </c>
    </row>
    <row r="5" spans="1:4">
      <c r="A5" s="3" t="s">
        <v>106</v>
      </c>
    </row>
    <row r="6" spans="1:4">
      <c r="A6" s="4" t="s">
        <v>83</v>
      </c>
      <c r="B6" s="5" t="n">
        <v>0</v>
      </c>
      <c r="C6" s="5" t="n">
        <v>0</v>
      </c>
      <c r="D6" s="5" t="n">
        <v>432</v>
      </c>
    </row>
    <row r="7" spans="1:4">
      <c r="A7" s="4" t="s">
        <v>107</v>
      </c>
      <c r="B7" s="5" t="n">
        <v>0</v>
      </c>
      <c r="C7" s="5" t="n">
        <v>0</v>
      </c>
      <c r="D7" s="5" t="n">
        <v>8569</v>
      </c>
    </row>
    <row r="8" spans="1:4">
      <c r="A8" s="4" t="s">
        <v>108</v>
      </c>
      <c r="B8" s="5" t="n">
        <v>7373</v>
      </c>
      <c r="C8" s="5" t="n">
        <v>21896</v>
      </c>
      <c r="D8" s="5" t="n">
        <v>15000</v>
      </c>
    </row>
    <row r="9" spans="1:4">
      <c r="A9" s="4" t="s">
        <v>95</v>
      </c>
      <c r="B9" s="5" t="n">
        <v>-7158</v>
      </c>
      <c r="C9" s="5" t="n">
        <v>0</v>
      </c>
      <c r="D9" s="5" t="n">
        <v>0</v>
      </c>
    </row>
    <row r="10" spans="1:4">
      <c r="A10" s="4" t="s">
        <v>109</v>
      </c>
      <c r="B10" s="5" t="n">
        <v>64820</v>
      </c>
      <c r="C10" s="5" t="n">
        <v>0</v>
      </c>
      <c r="D10" s="5" t="n">
        <v>0</v>
      </c>
    </row>
    <row r="11" spans="1:4">
      <c r="A11" s="4" t="s">
        <v>110</v>
      </c>
      <c r="B11" s="5" t="n">
        <v>36653</v>
      </c>
      <c r="C11" s="5" t="n">
        <v>0</v>
      </c>
      <c r="D11" s="5" t="n">
        <v>0</v>
      </c>
    </row>
    <row r="12" spans="1:4">
      <c r="A12" s="4" t="s">
        <v>111</v>
      </c>
      <c r="B12" s="5" t="n">
        <v>58346</v>
      </c>
      <c r="C12" s="5" t="n">
        <v>-40723</v>
      </c>
      <c r="D12" s="5" t="n">
        <v>-15873</v>
      </c>
    </row>
    <row r="13" spans="1:4">
      <c r="A13" s="4" t="s">
        <v>112</v>
      </c>
      <c r="B13" s="5" t="n">
        <v>186128</v>
      </c>
      <c r="C13" s="5" t="n">
        <v>0</v>
      </c>
      <c r="D13" s="5" t="n">
        <v>0</v>
      </c>
    </row>
    <row r="14" spans="1:4">
      <c r="A14" s="4" t="s">
        <v>113</v>
      </c>
      <c r="B14" s="5" t="n">
        <v>16369</v>
      </c>
      <c r="C14" s="5" t="n">
        <v>0</v>
      </c>
      <c r="D14" s="5" t="n">
        <v>10029</v>
      </c>
    </row>
    <row r="15" spans="1:4">
      <c r="A15" s="4" t="s">
        <v>96</v>
      </c>
      <c r="B15" s="5" t="n">
        <v>0</v>
      </c>
      <c r="C15" s="5" t="n">
        <v>0</v>
      </c>
      <c r="D15" s="5" t="n">
        <v>41406</v>
      </c>
    </row>
    <row r="16" spans="1:4">
      <c r="A16" s="4" t="s">
        <v>114</v>
      </c>
      <c r="B16" s="5" t="n">
        <v>-760289</v>
      </c>
      <c r="C16" s="5" t="n">
        <v>-693347</v>
      </c>
      <c r="D16" s="5" t="n">
        <v>-196218</v>
      </c>
    </row>
    <row r="17" spans="1:4">
      <c r="A17" s="4" t="s">
        <v>115</v>
      </c>
      <c r="B17" s="5" t="n">
        <v>104828</v>
      </c>
      <c r="C17" s="5" t="n">
        <v>-258322</v>
      </c>
      <c r="D17" s="5" t="n">
        <v>-75969</v>
      </c>
    </row>
    <row r="18" spans="1:4">
      <c r="A18" s="4" t="s">
        <v>116</v>
      </c>
      <c r="B18" s="5" t="n">
        <v>-655461</v>
      </c>
      <c r="C18" s="5" t="n">
        <v>-951669</v>
      </c>
      <c r="D18" s="5" t="n">
        <v>-272187</v>
      </c>
    </row>
    <row r="19" spans="1:4">
      <c r="A19" s="3" t="s">
        <v>117</v>
      </c>
    </row>
    <row r="20" spans="1:4">
      <c r="A20" s="4" t="s">
        <v>118</v>
      </c>
      <c r="B20" s="5" t="n">
        <v>0</v>
      </c>
      <c r="C20" s="5" t="n">
        <v>0</v>
      </c>
      <c r="D20" s="5" t="n">
        <v>334975</v>
      </c>
    </row>
    <row r="21" spans="1:4">
      <c r="A21" s="4" t="s">
        <v>119</v>
      </c>
      <c r="B21" s="5" t="n">
        <v>0</v>
      </c>
      <c r="C21" s="5" t="n">
        <v>0</v>
      </c>
      <c r="D21" s="5" t="n">
        <v>-5374</v>
      </c>
    </row>
    <row r="22" spans="1:4">
      <c r="A22" s="4" t="s">
        <v>120</v>
      </c>
      <c r="B22" s="5" t="n">
        <v>686590</v>
      </c>
      <c r="C22" s="5" t="n">
        <v>1462122</v>
      </c>
      <c r="D22" s="5" t="n">
        <v>57098</v>
      </c>
    </row>
    <row r="23" spans="1:4">
      <c r="A23" s="4" t="s">
        <v>121</v>
      </c>
      <c r="B23" s="5" t="n">
        <v>-31762</v>
      </c>
      <c r="C23" s="5" t="n">
        <v>-130498</v>
      </c>
      <c r="D23" s="5" t="n">
        <v>0</v>
      </c>
    </row>
    <row r="24" spans="1:4">
      <c r="A24" s="4" t="s">
        <v>122</v>
      </c>
      <c r="B24" s="5" t="n">
        <v>654828</v>
      </c>
      <c r="C24" s="5" t="n">
        <v>1331624</v>
      </c>
      <c r="D24" s="5" t="n">
        <v>386699</v>
      </c>
    </row>
    <row r="25" spans="1:4">
      <c r="A25" s="4" t="s">
        <v>123</v>
      </c>
      <c r="B25" s="5" t="n">
        <v>-633</v>
      </c>
      <c r="C25" s="5" t="n">
        <v>379955</v>
      </c>
      <c r="D25" s="5" t="n">
        <v>114512</v>
      </c>
    </row>
    <row r="26" spans="1:4">
      <c r="A26" s="4" t="s">
        <v>124</v>
      </c>
      <c r="B26" s="5" t="n">
        <v>494443</v>
      </c>
      <c r="C26" s="5" t="n">
        <v>114488</v>
      </c>
      <c r="D26" s="5" t="n">
        <v>-24</v>
      </c>
    </row>
    <row r="27" spans="1:4">
      <c r="A27" s="4" t="s">
        <v>125</v>
      </c>
      <c r="B27" s="6" t="n">
        <v>493810</v>
      </c>
      <c r="C27" s="6" t="n">
        <v>494443</v>
      </c>
      <c r="D27" s="6" t="n">
        <v>1144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31</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31</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31</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31</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58:33Z</dcterms:created>
  <dcterms:modified xmlns:dcterms="http://purl.org/dc/terms/" xmlns:xsi="http://www.w3.org/2001/XMLSchema-instance" xsi:type="dcterms:W3CDTF">2019-04-26T16:58:33Z</dcterms:modified>
</cp:coreProperties>
</file>